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1. BASIS OF PRESENTATION" sheetId="7" state="visible" r:id="rId7"/>
    <sheet xmlns:r="http://schemas.openxmlformats.org/officeDocument/2006/relationships" name="2. ORGANIZATION AND BUSINESS BA" sheetId="8" state="visible" r:id="rId8"/>
    <sheet xmlns:r="http://schemas.openxmlformats.org/officeDocument/2006/relationships" name="3. GOING CONCERN UNCERTAINTY" sheetId="9" state="visible" r:id="rId9"/>
    <sheet xmlns:r="http://schemas.openxmlformats.org/officeDocument/2006/relationships" name="4. SUMMARY OF SIGNIFICANT ACCOU" sheetId="10" state="visible" r:id="rId10"/>
    <sheet xmlns:r="http://schemas.openxmlformats.org/officeDocument/2006/relationships" name="5. PROPERTY, PLANT AND EQUIPMEN" sheetId="11" state="visible" r:id="rId11"/>
    <sheet xmlns:r="http://schemas.openxmlformats.org/officeDocument/2006/relationships" name="6. AMOUNTS DUE TO RELATED PARTI" sheetId="12" state="visible" r:id="rId12"/>
    <sheet xmlns:r="http://schemas.openxmlformats.org/officeDocument/2006/relationships" name="7. BANK LOANS" sheetId="13" state="visible" r:id="rId13"/>
    <sheet xmlns:r="http://schemas.openxmlformats.org/officeDocument/2006/relationships" name="8. INCOME TAXES" sheetId="14" state="visible" r:id="rId14"/>
    <sheet xmlns:r="http://schemas.openxmlformats.org/officeDocument/2006/relationships" name="9. STOCKHOLDERS' EQUITY" sheetId="15" state="visible" r:id="rId15"/>
    <sheet xmlns:r="http://schemas.openxmlformats.org/officeDocument/2006/relationships" name="10. SEGMENT INFORMATION" sheetId="16" state="visible" r:id="rId16"/>
    <sheet xmlns:r="http://schemas.openxmlformats.org/officeDocument/2006/relationships" name="11. CONCENTRATIONS OF RISK"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4. SUMMARY OF SIGNIFICANT ACC_2" sheetId="20" state="visible" r:id="rId20"/>
    <sheet xmlns:r="http://schemas.openxmlformats.org/officeDocument/2006/relationships" name="2. ORGANIZATION AND BUSINESS _2" sheetId="21" state="visible" r:id="rId21"/>
    <sheet xmlns:r="http://schemas.openxmlformats.org/officeDocument/2006/relationships" name="4. SUMMARY OF SIGNIFICANT ACC_3" sheetId="22" state="visible" r:id="rId22"/>
    <sheet xmlns:r="http://schemas.openxmlformats.org/officeDocument/2006/relationships" name="5. PROPERTY, PLANT AND EQUIPM_2" sheetId="23" state="visible" r:id="rId23"/>
    <sheet xmlns:r="http://schemas.openxmlformats.org/officeDocument/2006/relationships" name="6. AMOUNTS DUE TO RELATED PAR_2" sheetId="24" state="visible" r:id="rId24"/>
    <sheet xmlns:r="http://schemas.openxmlformats.org/officeDocument/2006/relationships" name="7. BANK LOANS (Tables)" sheetId="25" state="visible" r:id="rId25"/>
    <sheet xmlns:r="http://schemas.openxmlformats.org/officeDocument/2006/relationships" name="8. INCOME TAXES (Tables)" sheetId="26" state="visible" r:id="rId26"/>
    <sheet xmlns:r="http://schemas.openxmlformats.org/officeDocument/2006/relationships" name="10. SEGMENT INFORMATION (Tables" sheetId="27" state="visible" r:id="rId27"/>
    <sheet xmlns:r="http://schemas.openxmlformats.org/officeDocument/2006/relationships" name="11. CONCENTRATIONS OF RISK (Tab" sheetId="28" state="visible" r:id="rId28"/>
    <sheet xmlns:r="http://schemas.openxmlformats.org/officeDocument/2006/relationships" name="2. ORGANIZATION AND BUSINESS _3" sheetId="29" state="visible" r:id="rId29"/>
    <sheet xmlns:r="http://schemas.openxmlformats.org/officeDocument/2006/relationships" name="3. GOING CONCERN UNCERTAINTY (D" sheetId="30" state="visible" r:id="rId30"/>
    <sheet xmlns:r="http://schemas.openxmlformats.org/officeDocument/2006/relationships" name="4. SUMMARY OF SIGNIFICANT ACC_4" sheetId="31" state="visible" r:id="rId31"/>
    <sheet xmlns:r="http://schemas.openxmlformats.org/officeDocument/2006/relationships" name="4. SUMMARY OF SIGNIFICANT ACC_5" sheetId="32" state="visible" r:id="rId32"/>
    <sheet xmlns:r="http://schemas.openxmlformats.org/officeDocument/2006/relationships" name="4. SUMMARY OF SIGNIFICANT ACC_6" sheetId="33" state="visible" r:id="rId33"/>
    <sheet xmlns:r="http://schemas.openxmlformats.org/officeDocument/2006/relationships" name="4. SUMMARY OF SIGNIFICANT ACC_7" sheetId="34" state="visible" r:id="rId34"/>
    <sheet xmlns:r="http://schemas.openxmlformats.org/officeDocument/2006/relationships" name="4. SUMMARY OF SIGNIFICANT ACC_8" sheetId="35" state="visible" r:id="rId35"/>
    <sheet xmlns:r="http://schemas.openxmlformats.org/officeDocument/2006/relationships" name="4. SUMMARY OF SIGNIFICANT ACC_9" sheetId="36" state="visible" r:id="rId36"/>
    <sheet xmlns:r="http://schemas.openxmlformats.org/officeDocument/2006/relationships" name="4. SUMMARY OF SIGNIFICANT AC_10" sheetId="37" state="visible" r:id="rId37"/>
    <sheet xmlns:r="http://schemas.openxmlformats.org/officeDocument/2006/relationships" name="4. SUMMARY OF SIGNIFICANT AC_11" sheetId="38" state="visible" r:id="rId38"/>
    <sheet xmlns:r="http://schemas.openxmlformats.org/officeDocument/2006/relationships" name="5. PROPERTY, PLANT AND EQUIPM_3" sheetId="39" state="visible" r:id="rId39"/>
    <sheet xmlns:r="http://schemas.openxmlformats.org/officeDocument/2006/relationships" name="5. PROPERTY, PLANT AND EQUIPM_4" sheetId="40" state="visible" r:id="rId40"/>
    <sheet xmlns:r="http://schemas.openxmlformats.org/officeDocument/2006/relationships" name="6. AMOUNT DUE TO RELATED PARTIE" sheetId="41" state="visible" r:id="rId41"/>
    <sheet xmlns:r="http://schemas.openxmlformats.org/officeDocument/2006/relationships" name="7. BANK LOANS (Details - Bank l" sheetId="42" state="visible" r:id="rId42"/>
    <sheet xmlns:r="http://schemas.openxmlformats.org/officeDocument/2006/relationships" name="7. BANK LOANS (Details - Future" sheetId="43" state="visible" r:id="rId43"/>
    <sheet xmlns:r="http://schemas.openxmlformats.org/officeDocument/2006/relationships" name="7. BANK LOANS (Details Narrativ" sheetId="44" state="visible" r:id="rId44"/>
    <sheet xmlns:r="http://schemas.openxmlformats.org/officeDocument/2006/relationships" name="8. INCOME TAXES (Details - Comp" sheetId="45" state="visible" r:id="rId45"/>
    <sheet xmlns:r="http://schemas.openxmlformats.org/officeDocument/2006/relationships" name="8. INCOME TAXES (Details - Prov" sheetId="46" state="visible" r:id="rId46"/>
    <sheet xmlns:r="http://schemas.openxmlformats.org/officeDocument/2006/relationships" name="8. INCOME TAXES (Details - Effe" sheetId="47" state="visible" r:id="rId47"/>
    <sheet xmlns:r="http://schemas.openxmlformats.org/officeDocument/2006/relationships" name="8. INCOME TAXES (Details - Defe" sheetId="48" state="visible" r:id="rId48"/>
    <sheet xmlns:r="http://schemas.openxmlformats.org/officeDocument/2006/relationships" name="8. INCOME TAXES (Details Narrat" sheetId="49" state="visible" r:id="rId49"/>
    <sheet xmlns:r="http://schemas.openxmlformats.org/officeDocument/2006/relationships" name="9. STOCKHOLDERS' EQUITY (Detail" sheetId="50" state="visible" r:id="rId50"/>
    <sheet xmlns:r="http://schemas.openxmlformats.org/officeDocument/2006/relationships" name="10. SEGMENT INFORMATION (Detail" sheetId="51" state="visible" r:id="rId51"/>
    <sheet xmlns:r="http://schemas.openxmlformats.org/officeDocument/2006/relationships" name="11. CONCENTRATIONS OF RISK (Det" sheetId="52" state="visible" r:id="rId52"/>
  </sheets>
  <definedNames/>
  <calcPr calcId="124519" fullCalcOnLoad="1"/>
</workbook>
</file>

<file path=xl/sharedStrings.xml><?xml version="1.0" encoding="utf-8"?>
<sst xmlns="http://schemas.openxmlformats.org/spreadsheetml/2006/main" uniqueCount="495">
  <si>
    <t>Document and Entity Information - shares</t>
  </si>
  <si>
    <t>3 Months Ended</t>
  </si>
  <si>
    <t>Jan. 31, 2020</t>
  </si>
  <si>
    <t>Mar. 16, 2020</t>
  </si>
  <si>
    <t>Related parties</t>
  </si>
  <si>
    <t>Entity Registrant Name</t>
  </si>
  <si>
    <t>PRIME GLOBAL CAPITAL GROUP Inc</t>
  </si>
  <si>
    <t>Entity Central Index Key</t>
  </si>
  <si>
    <t>0001462047</t>
  </si>
  <si>
    <t>Document Type</t>
  </si>
  <si>
    <t>10-Q</t>
  </si>
  <si>
    <t>Document Period End Date</t>
  </si>
  <si>
    <t>Jan. 31,
		2020</t>
  </si>
  <si>
    <t>Amendment Flag</t>
  </si>
  <si>
    <t>false</t>
  </si>
  <si>
    <t>Current Fiscal Year End Date</t>
  </si>
  <si>
    <t>--10-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Interactive data current?</t>
  </si>
  <si>
    <t>Entity incorporation state</t>
  </si>
  <si>
    <t>NV</t>
  </si>
  <si>
    <t>Entity file number</t>
  </si>
  <si>
    <t>000-54288</t>
  </si>
  <si>
    <t>CONDENSED CONSOLIDATED BALANCE SHEETS (Unaudited) - USD ($)</t>
  </si>
  <si>
    <t>Oct. 31, 2019</t>
  </si>
  <si>
    <t>Current assets:</t>
  </si>
  <si>
    <t>Cash and cash equivalents</t>
  </si>
  <si>
    <t>Marketable securities at fair value</t>
  </si>
  <si>
    <t>Rental concession</t>
  </si>
  <si>
    <t>Accounts receivable, net</t>
  </si>
  <si>
    <t>Deposits and other receivables</t>
  </si>
  <si>
    <t>Biological Assets</t>
  </si>
  <si>
    <t>Total current assets</t>
  </si>
  <si>
    <t>Rental concession, non-current</t>
  </si>
  <si>
    <t>Construction in progress</t>
  </si>
  <si>
    <t>Property, plant and equipment, net</t>
  </si>
  <si>
    <t>TOTAL ASSETS</t>
  </si>
  <si>
    <t>Current liabilities:</t>
  </si>
  <si>
    <t>Accounts payable</t>
  </si>
  <si>
    <t>Amount due to a related party</t>
  </si>
  <si>
    <t>Rental deposits from tenants</t>
  </si>
  <si>
    <t>Income tax payable</t>
  </si>
  <si>
    <t>Current portion of long-term bank loans</t>
  </si>
  <si>
    <t>Accrued liabilities and other payables</t>
  </si>
  <si>
    <t>Total current liabilities</t>
  </si>
  <si>
    <t>Long-term liabilities:</t>
  </si>
  <si>
    <t>Long-term bank loans</t>
  </si>
  <si>
    <t>Amount due to a director</t>
  </si>
  <si>
    <t>Deferred tax liabilities</t>
  </si>
  <si>
    <t>Total liabilities</t>
  </si>
  <si>
    <t>Commitments and contingencies</t>
  </si>
  <si>
    <t>Stockholders' equity:</t>
  </si>
  <si>
    <t>Preferred stock, $0.001 par value; 100,000,000 shares authorized; no shares issued and outstanding</t>
  </si>
  <si>
    <t>Common stock, $0.001 par value; 1,000,000,000 shares authorized; 512,682,393 shares issued and outstanding, as of January 31, 2020 and October 31, 2019</t>
  </si>
  <si>
    <t>Additional paid-in capital</t>
  </si>
  <si>
    <t>Accumulated other comprehensive loss</t>
  </si>
  <si>
    <t>Accumulated deficit</t>
  </si>
  <si>
    <t>Total 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INCOME (Unaudited) - USD ($)</t>
  </si>
  <si>
    <t>Jan. 31, 2019</t>
  </si>
  <si>
    <t>Total revenues, net</t>
  </si>
  <si>
    <t>Cost of revenues</t>
  </si>
  <si>
    <t>Gross profit</t>
  </si>
  <si>
    <t>Operating expenses:</t>
  </si>
  <si>
    <t>General and administrative</t>
  </si>
  <si>
    <t>Income from operations</t>
  </si>
  <si>
    <t>Other income (expense):</t>
  </si>
  <si>
    <t>Interest expense</t>
  </si>
  <si>
    <t>Loss before income taxes</t>
  </si>
  <si>
    <t>Income tax (expense)/benefit</t>
  </si>
  <si>
    <t>NET LOSS</t>
  </si>
  <si>
    <t>Net (profit)/loss attributable to non-controlling interests</t>
  </si>
  <si>
    <t>NET LOSS ATTRIBUTABLE TO THE COMPANY</t>
  </si>
  <si>
    <t>Other comprehensive income (loss):</t>
  </si>
  <si>
    <t>Foreign exchange adjustment gain (loss)</t>
  </si>
  <si>
    <t>COMPREHENSIVE INCOME (LOSS)</t>
  </si>
  <si>
    <t>Net loss per share - Basic and diluted</t>
  </si>
  <si>
    <t>Weighted average common stock outstanding - Basic and diluted</t>
  </si>
  <si>
    <t>Plantation Business [Member]</t>
  </si>
  <si>
    <t>Rental Income [Member]</t>
  </si>
  <si>
    <t>CONSOLIDATED STATEMENTS OF CHANGES IN STOCKHOLDERS' EQUITY - USD ($)</t>
  </si>
  <si>
    <t>Common Stock</t>
  </si>
  <si>
    <t>Additional Paid-In Capital</t>
  </si>
  <si>
    <t>Other Comprehensive Income / Loss</t>
  </si>
  <si>
    <t>Retained Earnings / Accumulated Deficit</t>
  </si>
  <si>
    <t>Total PGCG stockholders' equity</t>
  </si>
  <si>
    <t>Noncontrolling Interest</t>
  </si>
  <si>
    <t>Total</t>
  </si>
  <si>
    <t>Beginning balance, shares at Oct. 31, 2018</t>
  </si>
  <si>
    <t>Beginning balance, value at Oct. 31, 2018</t>
  </si>
  <si>
    <t>Net loss</t>
  </si>
  <si>
    <t>Unrealized loss on available-for-sale securities</t>
  </si>
  <si>
    <t>Foreign currency translation adjustment</t>
  </si>
  <si>
    <t>Ending balance, shares at Oct. 31, 2019</t>
  </si>
  <si>
    <t>Ending balance, value at Oct. 31, 2019</t>
  </si>
  <si>
    <t>Ending balance, shares at Jan. 31, 2020</t>
  </si>
  <si>
    <t>Ending balance, value at Jan. 31, 2020</t>
  </si>
  <si>
    <t>CONDENSED CONSOLIDATED STATEMENTS OF CASH FLOWS (Unaudited) - USD ($)</t>
  </si>
  <si>
    <t>Cash flows from operating activities:</t>
  </si>
  <si>
    <t>Adjustments to reconcile net loss to net cash used in operating activities:</t>
  </si>
  <si>
    <t>Depreciation of property, plant and equipment</t>
  </si>
  <si>
    <t>Changes in operating assets and liabilities:</t>
  </si>
  <si>
    <t>Accounts receivable</t>
  </si>
  <si>
    <t>Rental deposit from tenants</t>
  </si>
  <si>
    <t>Deferred taxation</t>
  </si>
  <si>
    <t>Net cash used in operating activities</t>
  </si>
  <si>
    <t>Cash flows from investing activities:</t>
  </si>
  <si>
    <t>Purchase of Bearer Plants</t>
  </si>
  <si>
    <t>Purchase of property, plant and equipment</t>
  </si>
  <si>
    <t>Net cash used in investing activities</t>
  </si>
  <si>
    <t>Cash flows from financing activities:</t>
  </si>
  <si>
    <t>Advances from related parties</t>
  </si>
  <si>
    <t>Proceeds from long-term bank loans</t>
  </si>
  <si>
    <t>Repayments on long-term bank loans</t>
  </si>
  <si>
    <t>Net cash (used in)/provided by financing activities</t>
  </si>
  <si>
    <t>NET CHANGE IN CASH AND CASH EQUIVALENTS</t>
  </si>
  <si>
    <t>CASH AND CASH EQUIVALENTS, BEGINNING OF PERIOD</t>
  </si>
  <si>
    <t>CASH AND CASH EQUIVALENTS, END OF PERIOD</t>
  </si>
  <si>
    <t>SUPPLEMENTAL DISCLOSURE OF CASH FLOW INFORMATION</t>
  </si>
  <si>
    <t>Cash paid for income tax</t>
  </si>
  <si>
    <t>Cash paid for interest</t>
  </si>
  <si>
    <t>1. BASIS OF PRESENTATION</t>
  </si>
  <si>
    <t>Organization, Consolidation and Presentation of Financial Statements [Abstract]</t>
  </si>
  <si>
    <t>BASIS OF PRESENTATION</t>
  </si>
  <si>
    <t>NOTE–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we believe that the disclosures made are adequate to make
the information not misleading. These condensed consolidated financial
statements should be read in conjunction with the consolidated financial statements and related notes contained in our Annual Report
on Form 10-K for the year ended October 31, 2019. All significant intercompany balances and transactions have been eliminated on
consolidation. In the opinion of management, all adjustments (consisting of normal recurring adjustments and accruals) considered
necessary for a fair presentation of the operating results for the periods presented have been included in the interim period.
Operating result for the three months ended January 31, 2020 is not necessarily indicative of the results that may be expected
for other interim periods or the year ending October 31, 2019. The condensed consolidated financial data at October 31, 2019 is
derived from audited financial statements included in our Annual Report on Form 10-K for the year ended October 31, 2019, filed
on February 3, 2020.</t>
  </si>
  <si>
    <t>2. ORGANIZATION AND BUSINESS BACKGROUND</t>
  </si>
  <si>
    <t>ORGANIZATION AND BUSINESS BACKGROUND</t>
  </si>
  <si>
    <t>NOTE–2 ORGANIZATION AND BUSINESS
BACKGROUND Prime Global Capital Group Incorporated
(formerly Home Touch Holding Company) was incorporated in the State of Nevada on January 26, 2009. On January 25, 2011, we changed
our name to Prime Global Capital Group Incorporated. Currently, the Company, through its subsidiaries,
is principally engaged in the operation of oil palm and durian plantation, leasing of commercial properties and development of
residential real estate properties in Malaysia. Summary of the Company’s subsidiaries
Name of entities Place of incorporation Date of incorporation Issued capital Nature of business
1. Union Hub Technology Sdn. Bhd. (“UHT”) Malaysia February 22, 2008 1,000,000 issued shares of ordinary shares of MYR 1 each Provision of corporate services to group companies
2. Virtual Setup Sdn. Bhd. (“VSSB”) Malaysia July 19, 2010 4,000,000 issued shares of ordinary shares of MYR 1 each Operation of oil palm and durian plantation
3. PGCG Assets Holdings Sdn. Bhd. (“PGCG Assets”) Malaysia March 21, 2012 50,000,000 issued shares of ordinary shares of MYR 1 each Investment in land &amp; buildings
4. PGCG Development Sdn. Bhd. (“PGCG Development”) Malaysia March 21, 2012 250,000 issued shares of ordinary shares of MYR 1 each Inactive operation
5. PGCG Plantations Sdn. Bhd. (“PGCG Plantation”) Malaysia October 4, 2011 2 issued shares of ordinary shares of MYR 1 each Holding company of VSSB
6. Dunford Corporation Sdn. Bhd. Malaysia October 4, 1990 242,000 issued shares of ordinary shares of MYR 1 each Property holding land
7. Impiana Maksima Sdn. Bhd. Malaysia March 15, 2013 2 issued shares of ordinary shares of MYR 1 each Property development
8. PGCG Constructions Sdn. Bhd. Malaysia April 16, 2013 2 issued shares of ordinary shares of MYR 1 each Construction of properties
9. Fiesta Senada Sdn Bhd Malaysia November 28, 2012 2 issued shares of ordinary shares of MYR 1 each Inactive operation
10. Havana Avenue Sdn Bhd Malaysia April 4, 2014 2 issued shares of ordinary shares of MYR 1 each Inactive operation PGCG and its subsidiaries are hereinafter
referred to as (“PGCG,” the “Company,” “we,” or “us”).</t>
  </si>
  <si>
    <t>3. GOING CONCERN UNCERTAINTY</t>
  </si>
  <si>
    <t>GOING CONCERN UNCERTAINTIES</t>
  </si>
  <si>
    <t>NOTE–3 GOING CONCERN UNCERTAINTIES The accompanying condensed consolidated
financial statements have been prepared using the going concern basis of accounting, which contemplates the realization of assets
and the satisfaction of liabilities in the normal course of business. For the three months ended January 31,
2020, we reported a loss of $28,071 and working capital deficit of $1,546,428 as of January 31, 2020. In order to continue as a going concern,
we will expect, among other things, to generate more profitable operations in the future and/or additional capital resources. Management’s
plan is to raise adequate resources for the Company by obtaining capital from management and significant shareholders sufficient
to meet its minimal operating expenses and seeking third party equity and/or debt financing. These condensed consolidated financial
statements do not include any adjustments to reflect the possible future effects on the recoverability and classification of assets
and liabilities that may result in the Company not being able to continue as a going concern.</t>
  </si>
  <si>
    <t>4. SUMMARY OF SIGNIFICANT ACCOUNTING POLICIES</t>
  </si>
  <si>
    <t>Accounting Policies [Abstract]</t>
  </si>
  <si>
    <t>SUMMARY OF SIGNIFICANT ACCOUNTING POLICIES</t>
  </si>
  <si>
    <t>NOTE–4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Basis of consolidation The condensed consolidated financial statements
include the accounts of PGCG and its subsidiaries. All significant inter-company balances and transactions between the Company
and its subsidiaries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We extend unsecured credit to our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We will consider the allowance for doubtful accounts
for any estimated losses resulting from the inability of our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We do not have any off-balance-sheet credit exposure
related to its customers. Based upon the aforementioned criteria, we did not write off accounts receivable on uncollectible rental
receivable at January 31, 2020 and October 31, 2019.
· Marketable Securities at Fair Value Marketable securities at fair value are
reported at fair value using the market approach based on the quoted prices in active markets at the reporting date. We classify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We regularly evaluate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As at the three months ended January 31,
2020, we invested in equity securities listed on Bursa Malaysia with a total cost of $265,606 and escrow funds (which invested
in equity securities listed in the U.S.) with a total cost of $200,000. We entered into an escrow agreement with Peijin Wu Hoppe
(“Hoppe”), our former director, to set up an escrow fund up to $500,000 as a reserve to indemnify Hoppe from any claim
of liability until July 29, 2022, the seventh year anniversary of the termination of Director Retainer Agreement, or any mutual
agreement with the Company and Hoppe.
· Biological assets Biological assets are
measured at their fair value less costs to sell at each reporting date. The fair value is determined as the net present value of
cash flows expected to be generated by these crops (including a risk adjustment factor). Where fair value cannot be measured reliably,
biological assets are measured at cost. The valuation takes
into account expected sales prices, yields, picked fruit quality and expected direct costs related to the production and sale
of the assets and management must make a judgment as to the trend in these factor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and orchar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commercial building Land portion of 15 story buildings in Kuala Lumpur, Malaysia Indefinite, as per property titles
Building structure and improvements Building structure of commercial buildings in Kuala Lumpur, Malaysia, including: 12 story building “Megan Avenue” and 15 story building 33 years
Office furniture and equipment 3-10 years
Motor vehicle 5 years
Bearer plants Oil palm and durian plantation in Malaysia 50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Bearer plants consist of replanting costs
of durian such as soil amendments, cultivation, fertilization and purchase costs of sapling. Costs related to durian development
projects on our plantation land, are capitalized during the sapling, developing and planting durian fruit and when the harvests
are substantially available for commercial sale. The bearer plants will then commence to be depreciated as components of plantation
costs and expenses. Deferred development costs for oil palms
that had been capitalized as part of freehold plantation land were not amortized over the useful life of the oil palms since these
costs were not separately identifiable from the cost of freehold plantation land and buildings when the whole oil palm plantation
was purchased in July 2011. Long-lived assets primarily include freehold
plantation land, leasehold land held for development, freehold land and land improvement for rental purpose and building structure
and improvements. In accordance with the provision of ASC Topic 360, “ Impairment or Disposal of Long-Lived Assets” We have separately identified the portion
of freehold land and building structure, in which freehold land is not subject to amortization and buildings are to be amortized
over 33 years on a straight-line method, based on applicable local laws and practice.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January 31,
2020 and October 31, 2019,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We adopt the capitalization policy on development properties, which is guided by ASC
Topic 835-20 “ Interest – Capitalization of Interest Real Estate - General We capitalize leasing costs which include
commissions paid to outside brokers, legal costs incurred to negotiate and document a lease agreement and any internal costs that
may be applicable. We allocate these costs to individual tenant leases and amortizes them over the related lease term.
· Revenue recognition Revenue recognition applicable from
1 November 2018 We recognize our revenue in accordance
with ASC Topic 606, “Revenue from Contracts with Customers”. Revenue is measured based on a consideration specified
in a contract with a customer. We recognize revenue when we satisfy a performance obligation by transferring control over a product
or service to a customer, usually upon delivery of palm oil fruit bunches and durian fruits. There are no significant payments
terms, no significant financing component or any variable consideration. All of our revenue from contracts with customers in the
scope of ASC 606 is recognised in one geographical market in Malaysia, and one major product line, and plantation sales are transferred
at a point in time. Revenue recognition applicable until
31 October 2019 We recognize our revenue in accordance
with ASC Topic 605, “Revenue Recognition”, upon the delivery of its plantation products when: (1) title and risk of
loss are transferred; (2) persuasive evidence of an arrangement exists; (3) there are no continuing obligations to the customer;
and (4) the collection of related accounts receivable is probable. Our sale arrangements do not contain general rights of return. (a) Plantation
sales Revenue from plantation sales include the
sale of palm oil fruit bunches and sale of durian. The sale is recognized upon confirmation of the weight of produces and transported
to the customer, when there is persuasive evidence of an arrangement, delivery has occurred and risk of loss has passed, the sales
price is fixed or determinable at the date of sale, and collectability is reasonably assured. For the three months ended January
31, 2020 and 2019, sales from plantation was $62,617 and $36,399, respectively. (b) Rental
income We generally lease the units under operating
leases with terms of two years or less. For the three months ended January 31, 2020 and 2019, we recorded $411,959 and $409,089
in lease revenue, based upon its annual rental over the life of the lease under operating lease, using the straight-line method
in accordance with ASC Topic 970-605, “ Real Estate – General – Revenue Recognition As of January 31, 2020, the commercial
buildings for lease are as follows:
Name of Commercial building
Number of units (by floor)
Footage area (square feet) Vacancy percentage
Megan Avenue 12 19,987 33%
Le Apple Boutique Hotel KLCC 15 91,848 0%
We expect to record approximately
$1.62 million in annual lease revenue under the operating lease arrangements in the next twelve months through January 31,
2021.
· Rental concession We lease retail and office spaces to the
tenants under operating lease arrangements. We receive rental income over a stated period of time from the real estate properties
it leased out.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of Le Apple Boutique Hotel KLCC,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January 31, 2020 October 31, 2019
Rental concession:
Current portion $ 26,884 $ 26,350
Non-current portion 613,859 608,257
Total $ 640,743 $ 634,607 The estimated amortization on long-term
rent concession in the next five years and thereafter is as follows:
Period ending January 31:
2021 $ 26,884
2022 26,884
2023 26,884
2024 26,884
2025 26,884
Thereafter 506,323
Total $ 640,743 As of January 31, 2020, the minimum future
rental receivables on the commercial properties to be collectible in the next five years and thereafter are as follows:
Period ending January 31:
2021 $ 1,660,964
2022 1,603,896
2023 1,586,177
2024 1,586,177
2025 1,586,177
Thereafter 30,269,534
Total $ 38,292,925 We also record operating costs directly
attributable to the leasing properties, such as real estate taxes, depreciation of the leased properties and maintenance fees,
which are charged as expenses when incurred.
· Cost of revenues Cost of revenue on plantation sales includes
material supplies, subcontracting costs and transportation costs incurred for planting, fertilizing and harvesting. Transportation
and handling costs associated with the distribution to the customers are also included in cost of revenues. Cost related to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
·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
· Non-controlling interests Non-controlling interests represent the
equity interest in the capital contributions, income and loss of less than wholly-owned and consolidated entities that is not attributable
to us.
·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We conduct major businesses in Malaysia
and is subject to tax in our own jurisdiction. As a result of our business activities, we will file separate tax returns that are
subject to examination by the local and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Our reporting currency is the United States
Dollars (“US$”) and the accompanying financial statements have been expressed in US$. In addition, we maintain our
books and record in the Malaysian Ringgit (“MYR”), which is the functional currency, as being the primary currency
of the economic environment in which the entity operates. In general, for consolidation purposes,
assets and liabilities of our subsidiaries whose functional currency is not US$ are translated into US$, in accordance with ASC
Topic 830-30, “ Translation of Financial Statement” Translation of amounts from our local currency
into US$1 has been made at the following exchange rates for the respective periods:
As of and for the period ended
2020 2019
Period-end MYR : US$1 exchange rate 4.0916 4.0895
Period-average MYR : US$1 exchange rate 4.1242 4.1546
· Related parties 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our financial instruments
(excluding obligation under finance lease, long-term bank loans and marketable securities at fair value): cash and cash equivalents,
accounts receivable, deposits and other receivable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approximates the carrying amount. We also follow the guidance of the ASC
Topic 820-10, “ Fair Value Measurements and Disclosures
· Level 1
· Level 2
· Level 3 The following table summarizes information
on the fair value measurement of our financial assets as of January 31, 2020 and October 31, 2019, measured at fair value, grouped
by the categories described above:
Quoted prices in active markets Significant other observable inputs Significant unobservable inputs
As of January 31, 2020
Marketable securities at fair value $ 186,941 $ – $ –
As of October 31, 2019
Marketable securities at fair value $ 186,835 $ – $ – As of January 31, 2020, we did not have
any non-financial assets and liabilities that are recognized or disclosed at fair value in the financial statements, at least annually,
on a recurring basis, nor did we have any assets or liabilities measured at fair value on a non-recurring basis.
· Recent accounting pronounc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We do not anticipate that the adoption of this
ASU to have a significant impact on our consolidated financial statements. In July 2018, the FASB issued ASU 2018-10—Codification
Improvements to Topic 842, Leases which clarifies and corrects unintended application of narrow aspects of the lease accounting
guidance. For entities that have not adopted Topic 842, the effective date and transition requirements will be the same as the
effective date and transition requirements in Topic 842. Early adoption is permitted. We do not expect the adoption of this ASU
to have a material effect on our consolidated financial statements. In August 2018, the FASB issued ASU 2018-11—Leases
(Topic 842): Targeted Improvements which simplifies transition requirements and, for lessors, provides a practical expedient for
the non separation of non-lease components from lease components if certain conditions are met.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We
do not expect the adoption of this ASU to have a material effect on our consolidated financial statements. In August 2018, the FASB issued ASU 2018-12—Financial
Services—Insurance (Topic 944): Targeted Improvements to the Accounting for Long-Duration Contracts which improves financial
reporting for insurance companies that issue long-duration contracts, such as life insurance, disability income, long-term care,
and annuities. The amendments in this Update are effective for fiscal years, and interim periods within those fiscal years, beginning
after December 15, 2020. Early application of the amendments is permitted. We do not expect the adoption of this ASU to have a
material effect on our consolidated financial statements. In August 2018, the FASB issued ASU 2018-13—Fair
Value Measurement (Topic 820): Disclosure Framework—Changes to the Disclosure Requirements for Fair Value Measurement which
improves the disclosure requirements on fair value measurements in Topic 820, Fair Value Measurement.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We do not expect
the adoption of this ASU to have a material effect on our consolidated financial statements. In August 2018, the FASB issued ASU 2018-14—Compensation—Retirement
Benefits—Defined Benefit Plans—General (Topic 715-20): Disclosure Framework—Changes to the Disclosure Requirements
for Defined Benefit Plans which improves disclosure requirements for employers that sponsor defined benefit pension or other postretirement
plans. This standard is effective for fiscal years ending after December 15, 2020, for public business entities. Early adoption
is permitted for all entities. An entity should apply the amendments in this Update on a retrospective basis to all periods presented.
We do not expect the adoption of this ASU to have a material effect on our consolidated financial statements. In August 2018, the FASB issued ASU 2018-15—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that are incurred in a hosting arrangement that is a service contract or incurred to develop
or obtain internal-use software (and hosing arrangements that include an internal –use software license). This standard is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We do not expect the adoption of this ASU to have a material effect on our consolidated financial statements. In October 2018, FASB issued Accounting
Standards Update 2018-16, Derivaties and Hedging (Topic 805): Inclusion of the Secured Overnight Financing Rate (SOFR) Overight
Index Swap (OIS) Rate as a Benchmark Interest Rate for Hedge Accounting Purposes. The ASU amends ASC 815 to add the OIS rate based
on the SOFR as a fifth US benchmark interest rate. We do not expect the adoption of this ASU to have a material effect on our
consolidated financial statements. In October 2018, FASB issued Accounting
Standards Update 2018-17: Consolidation (Topic 810): Targeted Improvements to Related Party Guidance for Variable Interest Entities.
In November 2018, FASB issued Accounting
Standards Update 2018-18, Collaborative Arrangements (Topic 808): Clarifying the Interaction between Topic 808 and Topic 606.
In November 2018, FASB issued Accounting
Standards Update 2018-19, Codification Improvements to Topic 326, Financial Instruments—Credit Losses. In December 2018, FASB issued Accounting
Standards Update 2018-20, Leases (Topic 842): Narrow-Scope Improvements for Lessors. In March 2019, FASB Issued Accounting Standards
Update 2019-01, Leases (Topic 842): Codification Improvements In March 2019, FASB Issued Accounting Standards
Update 2019-02, Leases (Topic 842): Improvements to Accounting for Costs of Films and License Agreements for Program Materials In March 2019, FASB Issued Accounting Standards
Update 2019-03, Not-for-Profit Entities (Topic 958): Updating the Definition of Collections (Topic 958). We do not expect the adoption
of this ASU to have a material effect on our consolidated financial statements as the ASU is applicable to not-for-profit entities. In April 2019, FASB Issued Accounting Standards
Update 2019-04 Codification Improvements to Topic 326, Financial Instruments—Credit Losses, Topic 815, Derivatives and
Hedging, and Topic 825, Financial Instruments In May 2019, FASB Issued Accounting Standards
Update 2019-05, Targeted Transition Relief. ASU 2019-05 provides transition relief for ASU 2016-13 (“credit losses standard”)
by providing entities with an alternative to irrevocably elect the fair value option for eligible financial assets measured at
amortized cost upon adoption of the new credit losses standard. For entities that have not yet adopted ASU 2016-13, the effective
dates are the same as those in ASU 2016-13. For entities that have adopted ASU 2016-13, ASU 2019-05 is effective for fiscal years
beginning after December 15, 2019, including interim periods within those fiscal years. Early adoption is permitted once ASU 2016-13
has been adopted. We do not expect the adoption of this ASU to have a material effect on our consolidated financial statements. In May 2019, FASB Issued Accounting Standards
Update 2019-06, Extending the Private Company Accounting Alternatives on Goodwill and Certain Identifiable Intangible Assets to
Not-for-Profit Entities. The amendments are affective upon issuance of the ASU. We do not expect the adoption of this ASU to have
a material effect on our consolidated financial statements. In November 2019, the ASB issued Accounting
Standards Update 2019-08-Compensation-Stock Compensation (Topic 718) and Revenue from Contracts with Customers (Topic 606): Codification
Improvements-Share-Based Consideration Payable to a Customer. This ASU will affect companies that issue share-based payments (e.g.,
options or warrants) to their customers. Similar to issuing a cash rebate to a customer, issuing a share-based payment to a customer
can incentivize additional purchases. The share-based payments can also serve a strategic purpose by aligning the interests of
a supplier and its customer, because the customer’s additional purchases increase its investment in the supplier. For entities
that have not yet adopted the amendments in Update 2018-07, the amendments in this update are effective in fiscal years beginning
after December 15, 2019. We do not expect the adoption of this ASU to have a material effect on our consolidated financial statements. In November 2019, the FASB issued Accounting
Standards Update 2019-09-Financial Services-Insurance (Topic 944). This ASU will affect companies that issue share-based payments
(e.g., options or warrants) to their customers. Similar to issuing a cash rebate to a customer, issuing a share-based payment to
a customer can incentivize additional purchases. The share-based payments can also serve a strategic purpose by aligning the interests
of a supplier and its customer, because the customer’s additional purchases increase its investment in the supplier. The
amendments in this Update are effective in fiscal years beginning after December 15, 2021. We do not expect the adoption of this
ASU to have a material effect on our consolidated financial statements. In November 2019, the FASB issued Accounting
Standards Update 2019-10-Financial Instruments-Credit Losses (Topic 326), Derivatives and Hedging (Topic 815), and Leases (Topic
842): Effective Dates. This ASU discusses the FASB’s proposed ASU Codification Improvements to Hedge Accounting, which would
clarify certain amendments made by ASU 2017-12, Targeted Improvements to Accounting for Hedging Activities, to the guidance in
ASC 815 on hedging activities. The FASB issued the proposal in response to feedback and questions received from stakeholders related
to their implementation of ASU 2017-12. The ASU also discusses the recent issuance of FASB ASU No. 2019-10, Financial Instruments
– Credit Losses (Topic 326), Derivatives and Hedging (Topic 815), and Leases (Topic 842): Effective Dates. The ASU provides
a framework to stagger effective dates for future major accounting standards and amends the effective dates for certain major new
accounting standards to give implementation relief to certain types of entities. Specifically, ASU 2019-10 changes some effective
dates for ASU 2017-12 on hedging, ASU 2016-02 on leasing, ASU 2016-13 on current expected credit losses, and ASU 2017-04 on simplifying
the goodwill impairment test. The amendments in this Update amend the mandatory effective dates Credit Losses for all entities
as follows or fiscal years beginning after December 15, 2019. The effective dates for Hedging after applying this update are as
follows: for fiscal years beginning after December 15, 2018. The effective dates for Leases after applying this Update are as follows
for fiscal years beginning after December 15, 2018. We do not expect the adoption of this ASU to have a material effect on our
consolidated financial statements. In December 2019, the FASB issued Accounting
Standards Update 2019-12-Income Taxes (Topic 740): Simplifying the Accounting for Income Taxes. This ASU summarizes the FASB’s
recently issued Accounting Standards Update (ASU) No. 2019-12, simplifying the Accounting for Income Taxes. The ASU enhances and
simplifies various aspects of the income tax accounting guidance in ASC 740. The amendments in this update are effective for fiscal
years, and interim periods within those fiscal years, beginning after December 15, 2020. We do not expect the adoption of this
ASU to have a material effect on our consolidated financial statements. In January 2020, the FASB issued A</t>
  </si>
  <si>
    <t>5. PROPERTY, PLANT AND EQUIPMENT</t>
  </si>
  <si>
    <t>Property, Plant and Equipment [Abstract]</t>
  </si>
  <si>
    <t>PROPERTY, PLANT AND EQUIPMENT</t>
  </si>
  <si>
    <t>NOTE–5 PROPERTY, PLANT AND EQUIPMENT
January 31, 2020 October 31, 2019
Freehold plantation lan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75,962 175,738
Motor vehicles 177,161 177,161
Bearer Plants 308,743 308,743
Foreign translation difference (14,854,848 ) (15,803,916 )
47,069,293 46,120,001
Less: accumulated depreciation (3,850,356 ) (3,730,599 )
Add: foreign translation difference 416,932 483,672
$ 43,635,869 $ 42,873,074 Depreciation expense for the three months
ended January 31, 2020 and 2019 was $119,757 and $119,942, respectively. Both commercial buildings in Kuala Lumpur,
Malaysia are pledged against the bank loans (note 7). In April 2015, our development order regarding
the development of 21.8921 hectares (54.10 acres) leasehold land located in Puncak Alam, Malaysia was approved by the Kuala Selangor
District Council. The approved order allows us to proceed with its plans to construct its Shah Alam 2 Eco Residential Development
project. In November 2015, we submitted a request to convert some of its planned semi-detached and bungalow home parcels into cluster
semi-detached homes to improve the marketability of our proposed development. On March 4, 2016, we received notification from the
Kuala Selangor District Council that its revised Development Order relating to the Puncak Alam land was approved on February 24,
2016. Pursuant to an 8-K filed on July 1, 2016,
PGCG Assets entered into a memorandum of understanding (“MOU”) with Yong Tai Berhad, a public listed corporation in
the main market of Bursa Malaysia Berhad (“YTB”) engaged in the business of commercial and residential property development,
to jointly develop the land (the “Land”) located at Puncak Alam (the “Proposed JV”). The parties terminated
the MOU on February 15, 2017, in accordance with the terms of a Mutual Termination of Memorandum of Understanding (the “Termination
MOU”). The parties further confirmed that there was no monetary payment due to either party pursuant to the MOU or the Termination
MOU. In light of the termination of the Proposed
JV with YTB, we plan to develop, market, promote and complete the construction on its own. As at the date of this report, due to
market forces, the Company plan to begin construction by the end of calendar 2023 to maximize profits. We believe that it will
require approximately RM5 to RM10 million in the aggregate to market, promote and complete construction of each phase of our Shah
Alam 2 Eco Residential Development Project During the course of our strategic review
of our operations, we assessed the recoverability of the carrying value of its property, plant and equipment. The impairment charge,
if any, represented the excess of carrying amounts of our property, plant and equipment over the fair values of the assets. We
believe that there was no impairment of our property, plant and equipment as of January 31, 2020.</t>
  </si>
  <si>
    <t>6. AMOUNTS DUE TO RELATED PARTIES</t>
  </si>
  <si>
    <t>Related Party Transactions [Abstract]</t>
  </si>
  <si>
    <t>AMOUNTS DUE TO RELATED PARTIES</t>
  </si>
  <si>
    <t xml:space="preserve">NOTE–6 AMOUNTS DUE TO RELATED PARTIES
January 31, 2020 October 31, 2019
Current portion:
Amount due to a related party, which were unsecured, interest-free and repayable on demand,
Mr. Kok Wai Chai, a director of UHT $ 86,420 $ 86,420
Non-current portion:
Amount due to a related party, where was unsecured, interest-free and not expected to be repaid in the next twelve months
Mr. Weng Kung Wong, the Company’s director $ 1,632,787 $ 1,515,153 </t>
  </si>
  <si>
    <t>7. BANK LOANS</t>
  </si>
  <si>
    <t>Debt Disclosure [Abstract]</t>
  </si>
  <si>
    <t>BANK LOANS</t>
  </si>
  <si>
    <t xml:space="preserve">NOTE–7 BANK LOANS
January 31, 2020 October 31, 2019
Bank loans from financial institutions in Malaysia
Public Islamic Bank Berhad
- 15 Story bank loan $ 12,731,065 $ 12,644,115
RHB Bank Berhad 2,022,951 2,000,382
14,754,016 14,644,497
Less: current portion (742,942 ) (717,475 )
Bank loans, net of current portion $ 14,011,074 $ 13,927,022 15 Story Bank Loan In July 10, 2018, we through PGCG Assets
accepted the Letter of Offer from the Public Islamic Bank Berhad for a Term Equity Financing-i (the “Loan”) in the
amount of RM50,000,000 (approximately $11,956,288). The Loan was used to pay off our existing loan with Bank of China (Malaysia)
Berhad on our 15 story commercial building located at No. 160, Jalan Ampang, 50450 Kuala Lumpur, Malaysia and working capital for
the Group, which bears interest at a rate of 1.50% per annum below the base financing rate, currently 6.47% per annum, with 180
monthly installments of RM407,750 each (including interests) over a period of 15 years or until full settlement and will mature
in September 2033. The loan from Public Islamic Bank Berhad
is secured by the first party charge over our 15-story commercial office building in Kuala Lumpur, Malaysia, deed of assignment
of rental proceeds over the rights and interest to the rental of the 15-story commercial office building and is personally guaranteed
by our director and chief executive officer, Mr. Weng Kung Wong, and a subsidiary of the Company, UHT. The loan is also secured
by a debenture incorporating fixed and floating charge for RM50 million plus interest thereon over the assets of PGCG Assets. The
cost of funds was 5.47% per annum for the period ended January 31, 2020. 12
Story Bank Loan In May 2013, we, through PGCG Assets obtained
a loan in the aggregate amount of RM9,840,000 from RHB Bank Berhad, a financial institution in Malaysia to finance the acquisition
of the 12-story office building property, which bears interest at a rate of 1.90% per annum below the lending rate, variable rate
quoted by the bank, with 288 monthly installments of RM57,045 each (including interests) over a period of 24 years and will mature
in 2037. The loan is secured by the 12-story commercial
office building “Megan Avenue” in Kuala Lumpur, Malaysia and is personally guaranteed by the director and chief executive
officer of the Company, Mr. Weng Kung Wong, and a director of our subsidiary, Mr. Kok Wai Chai, and a subsidiary of the Company,
UHT. The cost of funds was 4.95% for the periods ended January 31, 2020. Financing Loan In April 2019, we, through VSSB obtained
a loan in the aggregate amount of RM5,000,000 from Public Islamic Bank Berhad, a financial institution in Malaysia for working
capital purpose, which bears interest at a rate of 1.00% per annum above base financing rate, variable rate quoted by the bank,
with 120 monthly instalments of RM60,590 each (including interests) over a period of 10 years and will mature in 2029. The loan is secured by the first party
charge over agricultural lands under Lot 3695, Lot 3696 and Lot 1552 situated at Pahang, Malaysia, and a third-party charge over
the 15-story commercial office building registered under PGCG Assets. The loan is also secured by a specific debenture on the oil
palm and durian plantation is to be obtained, and personally guaranteed by our director and chief executive officer, Mr. Weng Kung
Wong, and our subsidiaries, UHT and PGCG Assets. The cost of funds was 7.97% per annum for the period ended July 31, 2019. As of January 31, 2020, the minimum future
payments of the aggregate bank borrowings in the next five years and thereafter are as follows:
Period ending January 31:
2021 $ 742,942
2022 786,310
2023 832,273
2024 880,872
2025 932,264
Thereafter 10,579,355
Total: $ 14,754,016 </t>
  </si>
  <si>
    <t>8. INCOME TAXES</t>
  </si>
  <si>
    <t>Income Tax Disclosure [Abstract]</t>
  </si>
  <si>
    <t>INCOME TAXES</t>
  </si>
  <si>
    <t xml:space="preserve">NOTE–8 INCOME TAXES The local (United States) and foreign components
of loss before income taxes were comprise the following:
Three months ended January 31,
2020 2019
Tax jurisdictions from:
– Local $ (22,237 ) $ (16,569 )
– Foreign, representing:
Malaysia 51,162 2,922
Loss before income taxes $ 28,925 $ (13,647 ) Income tax expense / (benefit) consisted
of the following:
Three months ended January 31,
2020 2019
Current:
– Local $ – $ –
– Foreign, representing:
Malaysia 58,596 51,750
Deferred:
– Local – –
– Foreign (1,600 ) (1,589 )
Income tax expense / (benefit) $ 56,996 $ 50,161 The effective tax rate in the periods presented
is the result of the mix of income earned in various tax jurisdictions that apply a broad range of income tax rates. During the
periods presented, our subsidiaries operate in different countries and are subject to tax in the operation, as follows: United States of America PGCG is registered in the State of Nevada
and is subject to United States of America tax law. As of January 31, 2020 and October 31, 2019, the operations in the United States
of America incurred $1,057,416 and $1,163,399, respectively, of cumulative net operating losses which can be carried forward to
offset future taxable income. The net operating loss carryforwards begin to expire in 2031, if unutilized. We have provided for
a full valuation allowance of $370,096 (October 31, 2019: $368,112) against the deferred tax assets on the expected future tax
benefits from the net operating loss carryforwards as the management believes it is more likely than not that these assets will
not be realized in the future. We
have adopted ASC 740-10 “ Accounting for Income Taxes Malaysia All of our subsidiaries operating in Malaysia
subject to the Malaysia Corporate Tax Laws at a progressive income tax rate starting from 18% on the assessable income for its
tax year (for a company with paid up capital not more than RM2.5 million and on the first RM 500,000 income) and 24% (on all income
for a company with paid up capital more than RM2.5 million and on the remaining balance of income after the first RM500,000 income
charged at 24% for Company with paid up capital not more than RM2.5 million) on the assessable income for its tax year. Any unutilized
losses can be carried forward indefinitely to be utilized against income from any business source. We have no valuation allowance
as of January 31, 2020 and October 31, 2019, respectively. A reconciliation of loss before income
taxes to the effective tax rate as follows:
Three months ended January 31,
2020 2019
Loss before income taxes $ 51,162 $ 2,922
Statutory income tax rate 24 % 24 %
Income tax at statutory tax rate 12,279 701
Tax effect of non-deductible expenses 9,686 17,246
Tax effect of non-business source rental income 35,031 32,214
Income tax expense / (benefit) $ 56,996 $ 50,161 During fiscals 2020 and 2019, we revisited
the facts and circumstances and determined that rental income at “Megan Avenue” and “Le Apple” should be
more appropriately taxed as a non-business source under Section 4(d) of the Income Tax Act. The following table sets forth the significant
components of our aggregate deferred tax assets as of January 31, 2020 and October 31, 2019:
January 31, 2020 October 31, 2019
Deferred tax assets:
Net operating loss carryforwards:
- United States of America $ 370,096 $ 407,190
- Malaysia 158,197 163,702
Total deferred tax assets 528,293 570,892
Less: valuation allowance (528,293 ) (570,982 )
Deferred tax assets $ – $ –
Deferred tax liabilities, non-current
Property, plant and equipment $ 1,987 $ 1,947
Rent concession 153,778 152,306
$ 155,765 $ 154,253 </t>
  </si>
  <si>
    <t>9. STOCKHOLDERS' EQUITY</t>
  </si>
  <si>
    <t>Equity [Abstract]</t>
  </si>
  <si>
    <t>STOCKHOLDERS' EQUITY</t>
  </si>
  <si>
    <t>NOTE–9 STOCKHOLDERS’ EQUITY As of January 31, 2020 and October 31,
2019, the number of shares of our common stock issued and outstanding is 512,682,393 shares. There are no shares of preferred stock
issued and outstanding.</t>
  </si>
  <si>
    <t>10. SEGMENT INFORMATION</t>
  </si>
  <si>
    <t>Segment Reporting [Abstract]</t>
  </si>
  <si>
    <t>SEGMENT INFORMATION</t>
  </si>
  <si>
    <t>NOTE–10 SEGMENT INFORMATION ( a) Business
segment reporting We currently operate two reportable business
segments, as defined by ASC Topic 280:
· Plantation business –oil palm and durian plantation in Malaysia
· Real estate business – acquisition and development of commercial and residential real estate properties in Malaysia The accounting policies of the segments
are the same as those described in the summary of significant accounting policies (see Note 4). Summarized financial information
concerning our reportable segments is shown as below:
Three months ended January 31, 2020
Plantation Business Real Estate Business Corporate Total
Revenues $ 62,617 $ 437,418 $ – $ 500,035
Inter-segment revenue – (25,459 ) – (25,459 )
Revenues, net 62,617 411,959 – 474,576
Cost of revenues (14,956 ) (141,742 ) – (156,698 )
Gross profit 47,661 270,017 – 317,678
Depreciation 3,022 116,174 561 119,757
Net (loss) / profit (5,684 ) 52,720 (75,107 ) (28,071 )
Total assets 6,438,537 38,593,095 236,600 45,268,232
Expenditure for long-lived assets $ 14,851 $ – $ – $ 14,851
Three months ended January 31, 2019
Plantation Business Real Estate Business Corporate Total
Revenues $ 36,399 $ 415,544 $ – $ 451,943
Inter-segment revenue – (6,455 ) – (6,455 )
Revenues, net 36,399 409,089 – 445,488
Cost of revenues (21,183 ) (125,742 ) – (146,925 )
Gross profit 15,216 283,347 – 298,563
Depreciation 1,654 116,336 1,952 119,942
Net (loss) / profit (9,564 ) 16,600 (70,844 ) (63,808 )
Total assets 6,273,696 39,034,844 199,864 45,508,404
Expenditure for long-lived assets $ 13,720 $ – $ – $ 13,720 All long-lived assets are located in Malaysia.</t>
  </si>
  <si>
    <t>11. CONCENTRATIONS OF RISK</t>
  </si>
  <si>
    <t>Risks and Uncertainties [Abstract]</t>
  </si>
  <si>
    <t>CONCENTRATIONS OF RISK</t>
  </si>
  <si>
    <t>NOTE–11 CONCENTRATIONS OF RISK We are exposed to the following concentrations
of risk: (a) Major
customers For the three and nine months ended January
31, 2020 and 2019, the customer that accounted for 10% or more of our revenues is presented as follows:
Three months ended January 31, 2020 January 31, 2020
Business segment Revenues Percentage Trade accounts
Le Apple Boutique Hotel (KLCC) Sdn. Bhd Real estate $ 425,130 87% $ –
Three months ended January 31, 2019 January 31, 2019
Business segment Revenues Percentage Trade accounts
Le Apple Boutique Hotel (KLCC) Sdn. Bhd Real estate $ 390,531 88% $ 4,899
– – – All customers are located in Malaysia. (b) Major
vendors For the three months ended January 31,
2020 and 2019, no vendor accounted for 10% or more of our purchases. All vendors are located in Malaysia. (c) Credit
risk Financial instruments that are potentially
subject to credit risk consist principally of trade receivables. We believe the concentration of credit risk in its trade receivables
is substantially mitigated by its ongoing credit evaluation process and relatively short collection terms. We do not generally
require collateral from customers. We evaluate the need for an allowance for doubtful accounts based upon factors surrounding the
credit risk of specific customers, historical trends and other information. (d) Interest
rate risk Our exposure to interest rate risk primarily
relates to the interest expense incurred on bank borrowings. We have not used derivative financial instruments in our investment
portfolio in order to reduce this risk. We have not been exposed nor does we anticipate being exposed to material risks due to
changes in interest rates. (e) Exchange
rate risk Our reporting currency is US$. To date
the majority of the revenues and costs are denominated in MYR, and a significant portion of the assets and liabilities are denominated
in MYR. As a result, we are exposed to foreign exchange risk as its revenues and results of operations may be affected by fluctuations
in the exchange rate between US$ and MYR. If MYR depreciates against US$, the value of MYR revenues and assets as expressed in
US$ financial statements will decline. We do not hold any derivative or other financial instruments that expose to substantial
foreign exchange risk. (f) Commodity
price Our primary market risk exposure results
from the price we receive for our palm oil product. We do not currently engage in any commodity hedging activities, although we
may do so in the future. Realized commodity pricing for our operation is primarily driven by the prevailing worldwide price for
palm oil product. Pricing for palm oil product has been volatile and unpredictable in recent years, and we expect this volatility
to continue in the foreseeable future. The prices we receive for operation depend on many factors outside of its control, including
volatility in the differences between product prices at sales points and the applicable commodity index price. (g) Malaysian
real estate market risk Our real estate business may be affected
by market conditions and economic challenges experienced by the economy as a whole in Malaysia, conditions in the credit markets
or by local economic conditions in the markets in which our properties are located. Such conditions may impact our results of operations,
financial condition or ability to expand its operations. (h) Market
risk related to marketable securities We are also exposed to the risk of changes
in the value of financial instruments, caused by fluctuations in equity prices related to marketable securities. Changes in these
factors could cause fluctuations in earnings and cash flows.</t>
  </si>
  <si>
    <t>12. COMMITMENTS AND CONTINGENCIES</t>
  </si>
  <si>
    <t>Commitments and Contingencies Disclosure [Abstract]</t>
  </si>
  <si>
    <t>COMMITMENTS AND CONTINGENCIES</t>
  </si>
  <si>
    <t>NOTE–12 COMMITMENTS AND CONTINGENCIES (a) Operating
lease commitment As of January 31, 2020, we occupied our
own building premises and has no future minimum rental payments due under various operating leases in the next twelve months. (b) Capital commitment As of January 31, 2020, we do not have
any significant capital commitments.</t>
  </si>
  <si>
    <t>13. SUBSEQUENT EVENTS</t>
  </si>
  <si>
    <t>Subsequent Events [Abstract]</t>
  </si>
  <si>
    <t>SUBSEQUENT EVENTS</t>
  </si>
  <si>
    <t>NOTE–13 SUBSEQUENT EVENTS In accordance with ASC Topic 855, “ Subsequent
Events</t>
  </si>
  <si>
    <t>4. SUMMARY OF SIGNIFICANT ACCOUNTING POLICIES (Policies)</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Basis of consolidation</t>
  </si>
  <si>
    <t>· Basis of consolidation The condensed consolidated financial statements
include the accounts of PGCG and its subsidiaries. All significant inter-company balances and transactions between the Company
and its subsidiaries have been eliminated upon consolidation.</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 Accounts receivable Accounts receivable are recorded at the
invoiced amount and do not bear interest. We extend unsecured credit to our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We will consider the allowance for doubtful accounts
for any estimated losses resulting from the inability of our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We do not have any off-balance-sheet credit exposure related
to its customers. Based upon the aforementioned criteria, we did not write off accounts receivable on uncollectible rental receivable
at January 31, 2020 and October 31, 2019.</t>
  </si>
  <si>
    <t>Marketable Securities at Fair Value</t>
  </si>
  <si>
    <t>· Marketable Securities at Fair Value Marketable securities at fair value are
reported at fair value using the market approach based on the quoted prices in active markets at the reporting date. We classify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We regularly evaluate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As at the three months ended January 31,
2020, we invested in equity securities listed on Bursa Malaysia with a total cost of $265,606 and escrow funds (which invested
in equity securities listed in the U.S.) with a total cost of $200,000. We entered into an escrow agreement with Peijin Wu Hoppe
(“Hoppe”), our former director, to set up an escrow fund up to $500,000 as a reserve to indemnify Hoppe from any claim
of liability until July 29, 2022, the seventh year anniversary of the termination of Director Retainer Agreement, or any mutual
agreement with the Company and Hoppe.</t>
  </si>
  <si>
    <t>Biological assets</t>
  </si>
  <si>
    <t>· Biological assets Biological assets are
measured at their fair value less costs to sell at each reporting date. The fair value is determined as the net present value of
cash flows expected to be generated by these crops (including a risk adjustment factor). Where fair value cannot be measured reliably,
biological assets are measured at cost. The valuation takes
into account expected sales prices, yields, picked fruit quality and expected direct costs related to the production and sale of
the assets and management must make a judgment as to the trend in these factor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and orchar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commercial building Land portion of 15 story buildings in Kuala Lumpur, Malaysia Indefinite, as per property titles
Building structure and improvements Building structure of commercial buildings in Kuala Lumpur, Malaysia, including: 12 story building “Megan Avenue” and 15 story building 33 years
Office furniture and equipment 3-10 years
Motor vehicle 5 years
Bearer plants Oil palm and durian plantation in Malaysia 50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Bearer plants consist of replanting costs
of durian such as soil amendments, cultivation, fertilization and purchase costs of sapling. Costs related to durian development
projects on our plantation land, are capitalized during the sapling, developing and planting durian fruit and when the harvests
are substantially available for commercial sale. The bearer plants will then commence to be depreciated as components of plantation
costs and expenses. Deferred development costs for oil palms
that had been capitalized as part of freehold plantation land were not amortized over the useful life of the oil palms since these
costs were not separately identifiable from the cost of freehold plantation land and buildings when the whole oil palm plantation
was purchased in July 2011. Long-lived assets primarily include freehold
plantation land, leasehold land held for development, freehold land and land improvement for rental purpose and building structure
and improvements. In accordance with the provision of ASC Topic 360, “ Impairment or Disposal of Long-Lived Assets” We have separately identified the portion
of freehold land and building structure, in which freehold land is not subject to amortization and buildings are to be amortized
over 33 years on a straight-line method, based on applicable local laws and practice.</t>
  </si>
  <si>
    <t>Policy for Capitalizing Development Cost</t>
  </si>
  <si>
    <t>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January 31,
2020 and October 31, 2019,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We adopt the capitalization policy on development properties, which is guided by ASC
Topic 835-20 “ Interest – Capitalization of Interest Real Estate - General We capitalize leasing costs which include
commissions paid to outside brokers, legal costs incurred to negotiate and document a lease agreement and any internal costs that
may be applicable. We allocate these costs to individual tenant leases and amortizes them over the related lease term.</t>
  </si>
  <si>
    <t>Revenue recognition</t>
  </si>
  <si>
    <t>· Revenue recognition Revenue recognition applicable from
1 November 2018 We recognize our revenue in accordance
with ASC Topic 606, “Revenue from Contracts with Customers”. Revenue is measured based on a consideration specified
in a contract with a customer. We recognize revenue when we satisfy a performance obligation by transferring control over a product
or service to a customer, usually upon delivery of palm oil fruit bunches and durian fruits. There are no significant payments
terms, no significant financing component or any variable consideration. All of our revenue from contracts with customers in the
scope of ASC 606 is recognised in one geographical market in Malaysia, and one major product line, and plantation sales are transferred
at a point in time. Revenue recognition applicable until
31 October 2019 We recognize our revenue in accordance
with ASC Topic 605, “Revenue Recognition”, upon the delivery of its plantation products when: (1) title and risk of
loss are transferred; (2) persuasive evidence of an arrangement exists; (3) there are no continuing obligations to the customer;
and (4) the collection of related accounts receivable is probable. Our sale arrangements do not contain general rights of return. (a) Plantation
sales Revenue from plantation sales include the
sale of palm oil fruit bunches and sale of durian. The sale is recognized upon confirmation of the weight of produces and transported
to the customer, when there is persuasive evidence of an arrangement, delivery has occurred and risk of loss has passed, the sales
price is fixed or determinable at the date of sale, and collectability is reasonably assured. For the three months ended January
31, 2020 and 2019, sales from plantation was $62,617 and $36,399, respectively. (b) Rental
income We generally lease the units under operating
leases with terms of two years or less. For the three months ended January 31, 2020 and 2019, we recorded $411,959 and $409,089
in lease revenue, based upon its annual rental over the life of the lease under operating lease, using the straight-line method
in accordance with ASC Topic 970-605, “ Real Estate – General – Revenue Recognition As of January 31, 2020, the commercial
buildings for lease are as follows:
Name of Commercial building
Number of units (by floor)
Footage area (square feet) Vacancy percentage
Megan Avenue 12 19,987 33%
Le Apple Boutique Hotel KLCC 15 91,848 0%
(fka “Menara CMY”) We expect to record approximately
$1.62 million in annual lease revenue under the operating lease arrangements in the next twelve months through January 31,
2021.</t>
  </si>
  <si>
    <t>· Rental concession We lease retail and office spaces to the
tenants under operating lease arrangements. We receive rental income over a stated period of time from the real estate properties
it leased out.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of Le Apple Boutique Hotel KLCC,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January 31, 2020 October 31, 2019
Rental concession:
Current portion $ 26,884 $ 26,350
Non-current portion 613,859 608,257
Total $ 640,743 $ 634,607 The estimated amortization on long-term
rent concession in the next five years and thereafter is as follows:
Period ending January 31:
2021 $ 26,884
2022 26,884
2023 26,884
2024 26,884
2025 26,884
Thereafter 506,323
Total $ 640,743 As of January 31, 2020, the minimum future
rental receivables on the commercial properties to be collectible in the next five years and thereafter are as follows:
Period ending January 31:
2021 $ 1,660,964
2022 1,603,896
2023 1,586,177
2024 1,586,177
2025 1,586,177
Thereafter 30,269,534
Total $ 38,292,925 We also record operating costs directly
attributable to the leasing properties, such as real estate taxes, depreciation of the leased properties and maintenance fees,
which are charged as expenses when incurred.</t>
  </si>
  <si>
    <t>· Cost of revenues Cost of revenue on plantation sales includes
material supplies, subcontracting costs and transportation costs incurred for planting, fertilizing and harvesting. Transportation
and handling costs associated with the distribution to the customers are also included in cost of revenues. Cost related to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t>
  </si>
  <si>
    <t>Comprehensive income</t>
  </si>
  <si>
    <t>·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t>
  </si>
  <si>
    <t>Noncontrolling interests</t>
  </si>
  <si>
    <t>· Non-controlling interests Non-controlling interests represent the
equity interest in the capital contributions, income and loss of less than wholly-owned and consolidated entities that is not attributable
to us.</t>
  </si>
  <si>
    <t>Income taxes</t>
  </si>
  <si>
    <t>·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We conduct major businesses in Malaysia
and is subject to tax in our own jurisdiction. As a result of our business activities, we will file separate tax returns that are
subject to examination by the local and foreign tax authorities.</t>
  </si>
  <si>
    <t>Foreign currencies translation</t>
  </si>
  <si>
    <t>·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Our reporting currency is the United States
Dollars (“US$”) and the accompanying financial statements have been expressed in US$. In addition, we maintain our
books and record in the Malaysian Ringgit (“MYR”), which is the functional currency, as being the primary currency
of the economic environment in which the entity operates. In general, for consolidation purposes,
assets and liabilities of our subsidiaries whose functional currency is not US$ are translated into US$, in accordance with ASC
Topic 830-30, “ Translation of Financial Statement” Translation of amounts from our local currency
into US$1 has been made at the following exchange rates for the respective periods:
As of and for the period ended
2020 2019
Period-end MYR : US$1 exchange rate 4.0916 4.0895
Period-average MYR : US$1 exchange rate 4.1242 4.1546</t>
  </si>
  <si>
    <t>· Related parties 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our financial instruments
(excluding obligation under finance lease, long-term bank loans and marketable securities at fair value): cash and cash equivalents,
accounts receivable, deposits and other receivable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approximates the carrying amount. We also follow the guidance of the ASC
Topic 820-10, “ Fair Value Measurements and Disclosures
· Level 1
· Level 2
· Level 3 The following table summarizes information
on the fair value measurement of our financial assets as of January 31, 2020 and October 31, 2019, measured at fair value, grouped
by the categories described above:
Quoted prices in active markets Significant other observable inputs Significant unobservable inputs
As of January 31, 2020
Marketable securities at fair value $ 186,941 $ – $ –
As of October 31, 2019
Marketable securities at fair value $ 186,835 $ – $ – As of January 31, 2020, we did not have
any non-financial assets and liabilities that are recognized or disclosed at fair value in the financial statements, at least annually,
on a recurring basis, nor did we have any assets or liabilities measured at fair value on a non-recurring basis.</t>
  </si>
  <si>
    <t>Recent accounting pronouncements</t>
  </si>
  <si>
    <t>· Recent accounting pronounc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We do not anticipate that the adoption of this
ASU to have a significant impact on our consolidated financial statements. In July 2018, the FASB issued ASU 2018-10—Codification
Improvements to Topic 842, Leases which clarifies and corrects unintended application of narrow aspects of the lease accounting
guidance. For entities that have not adopted Topic 842, the effective date and transition requirements will be the same as the
effective date and transition requirements in Topic 842. Early adoption is permitted. We do not expect the adoption of this ASU
to have a material effect on our consolidated financial statements. In August 2018, the FASB issued ASU 2018-11—Leases
(Topic 842): Targeted Improvements which simplifies transition requirements and, for lessors, provides a practical expedient for
the non separation of non-lease components from lease components if certain conditions are met.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We
do not expect the adoption of this ASU to have a material effect on our consolidated financial statements. In August 2018, the FASB issued ASU 2018-12—Financial
Services—Insurance (Topic 944): Targeted Improvements to the Accounting for Long-Duration Contracts which improves financial
reporting for insurance companies that issue long-duration contracts, such as life insurance, disability income, long-term care,
and annuities. The amendments in this Update are effective for fiscal years, and interim periods within those fiscal years, beginning
after December 15, 2020. Early application of the amendments is permitted. We do not expect the adoption of this ASU to have a
material effect on our consolidated financial statements. In August 2018, the FASB issued ASU 2018-13—Fair
Value Measurement (Topic 820): Disclosure Framework—Changes to the Disclosure Requirements for Fair Value Measurement which
improves the disclosure requirements on fair value measurements in Topic 820, Fair Value Measurement.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We do not expect
the adoption of this ASU to have a material effect on our consolidated financial statements. In August 2018, the FASB issued ASU 2018-14—Compensation—Retirement
Benefits—Defined Benefit Plans—General (Topic 715-20): Disclosure Framework—Changes to the Disclosure Requirements
for Defined Benefit Plans which improves disclosure requirements for employers that sponsor defined benefit pension or other postretirement
plans. This standard is effective for fiscal years ending after December 15, 2020, for public business entities. Early adoption
is permitted for all entities. An entity should apply the amendments in this Update on a retrospective basis to all periods presented.
We do not expect the adoption of this ASU to have a material effect on our consolidated financial statements. In August 2018, the FASB issued ASU 2018-15—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that are incurred in a hosting arrangement that is a service contract or incurred to develop
or obtain internal-use software (and hosing arrangements that include an internal –use software license). This standard is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We do not expect the adoption of this ASU to have a material effect on our consolidated financial statements. In October 2018, FASB issued Accounting
Standards Update 2018-16, Derivaties and Hedging (Topic 805): Inclusion of the Secured Overnight Financing Rate (SOFR) Overight
Index Swap (OIS) Rate as a Benchmark Interest Rate for Hedge Accounting Purposes. The ASU amends ASC 815 to add the OIS rate based
on the SOFR as a fifth US benchmark interest rate. We do not expect the adoption of this ASU to have a material effect on our
consolidated financial statements. In October 2018, FASB issued Accounting
Standards Update 2018-17: Consolidation (Topic 810): Targeted Improvements to Related Party Guidance for Variable Interest Entities.
In November 2018, FASB issued Accounting
Standards Update 2018-18, Collaborative Arrangements (Topic 808): Clarifying the Interaction between Topic 808 and Topic 606.
In November 2018, FASB issued Accounting
Standards Update 2018-19, Codification Improvements to Topic 326, Financial Instruments—Credit Losses. In December 2018, FASB issued Accounting
Standards Update 2018-20, Leases (Topic 842): Narrow-Scope Improvements for Lessors. In March 2019, FASB Issued Accounting Standards
Update 2019-01, Leases (Topic 842): Codification Improvements In March 2019, FASB Issued Accounting Standards
Update 2019-02, Leases (Topic 842): Improvements to Accounting for Costs of Films and License Agreements for Program Materials In March 2019, FASB Issued Accounting Standards
Update 2019-03, Not-for-Profit Entities (Topic 958): Updating the Definition of Collections (Topic 958). We do not expect the adoption
of this ASU to have a material effect on our consolidated financial statements as the ASU is applicable to not-for-profit entities. In April 2019, FASB Issued Accounting
Standards Update 2019-04 Codification Improvements to Topic 326, Financial Instruments—Credit Losses, Topic 815, Derivatives
and Hedging, and Topic 825, Financial Instruments In May 2019, FASB Issued Accounting Standards
Update 2019-05, Targeted Transition Relief. ASU 2019-05 provides transition relief for ASU 2016-13 (“credit losses standard”)
by providing entities with an alternative to irrevocably elect the fair value option for eligible financial assets measured at
amortized cost upon adoption of the new credit losses standard. For entities that have not yet adopted ASU 2016-13, the effective
dates are the same as those in ASU 2016-13. For entities that have adopted ASU 2016-13, ASU 2019-05 is effective for fiscal years
beginning after December 15, 2019, including interim periods within those fiscal years. Early adoption is permitted once ASU 2016-13
has been adopted. We do not expect the adoption of this ASU to have a material effect on our consolidated financial statements. In May 2019, FASB Issued Accounting Standards
Update 2019-06, Extending the Private Company Accounting Alternatives on Goodwill and Certain Identifiable Intangible Assets to
Not-for-Profit Entities. The amendments are affective upon issuance of the ASU. We do not expect the adoption of this ASU to have
a material effect on our consolidated financial statements. In November 2019, the ASB issued Accounting
Standards Update 2019-08-Compensation-Stock Compensation (Topic 718) and Revenue from Contracts with Customers (Topic 606): Codification
Improvements-Share-Based Consideration Payable to a Customer. This ASU will affect companies that issue share-based payments (e.g.,
options or warrants) to their customers. Similar to issuing a cash rebate to a customer, issuing a share-based payment to a customer
can incentivize additional purchases. The share-based payments can also serve a strategic purpose by aligning the interests of
a supplier and its customer, because the customer’s additional purchases increase its investment in the supplier. For entities
that have not yet adopted the amendments in Update 2018-07, the amendments in this update are effective in fiscal years beginning
after December 15, 2019. We do not expect the adoption of this ASU to have a material effect on our consolidated financial statements. In November 2019, the FASB issued Accounting
Standards Update 2019-09-Financial Services-Insurance (Topic 944). This ASU will affect companies that issue share-based payments
(e.g., options or warrants) to their customers. Similar to issuing a cash rebate to a customer, issuing a share-based payment to
a customer can incentivize additional purchases. The share-based payments can also serve a strategic purpose by aligning the interests
of a supplier and its customer, because the customer’s additional purchases increase its investment in the supplier. The
amendments in this Update are effective in fiscal years beginning after December 15, 2021. We do not expect the adoption of this
ASU to have a material effect on our consolidated financial statements. In November 2019, the FASB issued Accounting
Standards Update 2019-10-Financial Instruments-Credit Losses (Topic 326), Derivatives and Hedging (Topic 815), and Leases (Topic
842): Effective Dates. This ASU discusses the FASB’s proposed ASU Codification Improvements to Hedge Accounting, which would
clarify certain amendments made by ASU 2017-12, Targeted Improvements to Accounting for Hedging Activities, to the guidance in
ASC 815 on hedging activities. The FASB issued the proposal in response to feedback and questions received from stakeholders related
to their implementation of ASU 2017-12. The ASU also discusses the recent issuance of FASB ASU No. 2019-10, Financial Instruments
– Credit Losses (Topic 326), Derivatives and Hedging (Topic 815), and Leases (Topic 842): Effective Dates. The ASU provides
a framework to stagger effective dates for future major accounting standards and amends the effective dates for certain major
new accounting standards to give implementation relief to certain types of entities. Specifically, ASU 2019-10 changes some effective
dates for ASU 2017-12 on hedging, ASU 2016-02 on leasing, ASU 2016-13 on current expected credit losses, and ASU 2017-04 on simplifying
the goodwill impairment test. The amendments in this Update amend the mandatory effective dates Credit Losses for all entities
as follows or fiscal years beginning after December 15, 2019. The effective dates for Hedging after applying this update are as
follows: for fiscal years beginning after December 15, 2018. The effective dates for Leases after applying this Update are as
follows for fiscal years beginning after December 15, 2018. We do not expect the adoption of this ASU to have a material effect
on our consolidated financial statements. In December 2019, the FASB issued Accounting
Standards Update 2019-12-Income Taxes (Topic 740): Simplifying the Accounting for Income Taxes. This ASU summarizes the FASB’s
recently issued Accounting Standards Update (ASU) No. 2019-12, simplifying the Accounting for Income Taxes. The ASU enhances and
simplifies various aspects of the income tax accounting guidance in ASC 740. The amendments in this update are effective for fiscal
years, and interim periods within those fiscal years, beginning after December 15, 2020. We do not expect the adoption of this
ASU to have a material effect on our consolidated financial statements. In January 2020, the FASB issued Accounting
Standards Update 2020-01-Investments-Equity Securities (Topic 321), Investments-Equity Method and Joint Ventures (Topic 323), and
Derivatives and Hedging (Topic 815)-Clarifying the Interactions between Topic 321, Topic 323, and Topic 815. This ASU clarifies
the interaction between accounting standards related to equity securities (ASC 321), equity method investments (ASC 323), and certain
derivatives (ASC815). The amendments in this Update are effective for fiscal years beginning after December 15, 2020. We do not
expect the adoption of this ASU to have a material effect on our consolidated financial statements. In March 2020, the FASB issued Accounting
Standards Update 2020-03-Codification Improvements to Financial Instruments. The Standard is part of FASB’s ongoing project
to improve and clarify its Accounting Standards Codification and avoid unintended application. The items addressed are not expected
to significantly affect current practice or create a significant administrative cost for most entities. The amendment is divided
into issues 1 to 7 with different effective dates as follows: The amendments related to Issue 1, Issue 2, Issue 4, and Issue 5
are conforming amendments. For public business entities, the amendments are effective upon issuance of this update. For all other
entities, the amendments are effective for fiscal years beginning after December 15, 2019, and interim periods within those fiscal
years beginning after December 15, 2020. The amendment related to Issue 3 is a conforming amendment that affects the guidance related
to the amendments in 2016-01, Financial Instruments-Overall (Subtopic 825-10): Recognition and Measurement of Financial Assets
and Financial Liabilities. The effective date of this update for the amendments to Update 2016-01 is for fiscal years beginning
after December 15, 2019, including interim periods within those fiscal years. For entities that have not yet adopted the amendments
related to Update 2016-13, the effective dates and the transition requirements for these amendments are the same as the effective
date and transition requirements in Update 2016-13. For entities that have adopted the guidance in Update 2016-13, the amendments
a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Update 2016-13.
We do not expect the adoption of this ASU to have a material effect on our consolidated financial statements. We have reviewed all other recently issued,
but not yet effective, accounting pronouncements and do not believe the future adoption of any such pronouncements may be expected
to cause a material impact on its financial condition or the results of its operations.</t>
  </si>
  <si>
    <t>2. ORGANIZATION AND BUSINESS BACKGROUND (Tables)</t>
  </si>
  <si>
    <t>Summary of the Company's subsidiaries</t>
  </si>
  <si>
    <t>Summary of the Company’s subsidiaries
Name of entities Place of incorporation Date of incorporation Issued capital Nature of business
1. Union Hub Technology Sdn. Bhd. (“UHT”) Malaysia February 22, 2008 1,000,000 issued shares of ordinary shares of MYR 1 each Provision of corporate services to group companies
2. Virtual Setup Sdn. Bhd. (“VSSB”) Malaysia July 19, 2010 4,000,000 issued shares of ordinary shares of MYR 1 each Operation of oil palm and durian plantation
3. PGCG Assets Holdings Sdn. Bhd. (“PGCG Assets”) Malaysia March 21, 2012 50,000,000 issued shares of ordinary shares of MYR 1 each Investment in land &amp; buildings
4. PGCG Development Sdn. Bhd. (“PGCG Development”) Malaysia March 21, 2012 250,000 issued shares of ordinary shares of MYR 1 each Inactive operation
5. PGCG Plantations Sdn. Bhd. (“PGCG Plantation”) Malaysia October 4, 2011 2 issued shares of ordinary shares of MYR 1 each Holding company of VSSB
6. Dunford Corporation Sdn. Bhd. Malaysia October 4, 1990 242,000 issued shares of ordinary shares of MYR 1 each Property holding land
7. Impiana Maksima Sdn. Bhd. Malaysia March 15, 2013 2 issued shares of ordinary shares of MYR 1 each Property development
8. PGCG Constructions Sdn. Bhd. Malaysia April 16, 2013 2 issued shares of ordinary shares of MYR 1 each Construction of properties
9. Fiesta Senada Sdn Bhd Malaysia November 28, 2012 2 issued shares of ordinary shares of MYR 1 each Inactive operation
10. Havana Avenue Sdn Bhd Malaysia April 4, 2014 2 issued shares of ordinary shares of MYR 1 each Inactive operation</t>
  </si>
  <si>
    <t>4. SUMMARY OF SIGNIFICANT ACCOUNTING POLICIES (Tables)</t>
  </si>
  <si>
    <t>Description of property, plant, plantation and land holdings</t>
  </si>
  <si>
    <t>Depreciation is calculated on the straight-line
basis over the following expected useful lives from the date on which they become fully operational:
Categories Location of properties Expected useful life
Freehold plantation land and orchar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commercial building Land portion of 15 story buildings in Kuala Lumpur, Malaysia Indefinite, as per property titles
Building structure and improvements Building structure of commercial buildings in Kuala Lumpur, Malaysia, including: 12 story building “Megan Avenue” and 15 story building 33 years
Office furniture and equipment 3-10 years
Motor vehicle 5 years
Bearer plants Oil palm and durian plantation in Malaysia 50 years</t>
  </si>
  <si>
    <t>Commercial buildings for lease</t>
  </si>
  <si>
    <t>As of January 31, 2020, the commercial
buildings for lease are as follows:
Name of Commercial building
Number of units (by floor)
Footage area (square feet) Vacancy percentage
Megan Avenue 12 19,987 33%
Le Apple Boutique Hotel KLCC 15 91,848 0%</t>
  </si>
  <si>
    <t>Schedule of unamortized rent concession</t>
  </si>
  <si>
    <t xml:space="preserve">Six-months’ rent-free period under the operating lease agreement is treated as long-term
rent concession, which is being amortized as an offset to revenues collected over the term of the underlying lease of 30 years
on a straight-line basis.
January 31, 2020 October 31, 2019
Rental concession:
Current portion $ 26,884 $ 26,350
Non-current portion 613,859 608,257
Total $ 640,743 $ 634,607 </t>
  </si>
  <si>
    <t>Schedule of amortization on long-term rent concessions</t>
  </si>
  <si>
    <t>The estimated amortization on long-term
rent concession in the next five years and thereafter is as follows:
Period ending January 31:
2021 $ 26,884
2022 26,884
2023 26,884
2024 26,884
2025 26,884
Thereafter 506,323
Total $ 640,743</t>
  </si>
  <si>
    <t>Minimum future rental receivables</t>
  </si>
  <si>
    <t>As of January 31, 2020, the minimum future
rental receivables on the commercial properties to be collectible in the next five years and thereafter are as follows:
Period ending January 31:
2021 $ 1,660,964
2022 1,603,896
2023 1,586,177
2024 1,586,177
2025 1,586,177
Thereafter 30,269,534
Total $ 38,292,925</t>
  </si>
  <si>
    <t>Exchange rates used in translation amounts</t>
  </si>
  <si>
    <t xml:space="preserve">Translation of amounts from our local currency
into US$1 has been made at the following exchange rates for the respective periods:
As of and for the period ended
2020 2019
Period-end MYR : US$1 exchange rate 4.0916 4.0895
Period-average MYR : US$1 exchange rate 4.1242 4.1546 </t>
  </si>
  <si>
    <t>Fair value measurement of financial assets</t>
  </si>
  <si>
    <t xml:space="preserve">The following table summarizes information
on the fair value measurement of our financial assets as of January 31, 2020 and October 31, 2019, measured at fair value, grouped
by the categories described above:
Quoted prices in active markets Significant other observable inputs Significant unobservable inputs
As of January 31, 2020
Marketable securities at fair value $ 186,941 $ – $ –
As of October 31, 2019
Marketable securities at fair value $ 186,835 $ – $ – </t>
  </si>
  <si>
    <t>5. PROPERTY, PLANT AND EQUIPMENT (Tables)</t>
  </si>
  <si>
    <t>Schedule of property, plant and equipment</t>
  </si>
  <si>
    <t xml:space="preserve">January 31, 2020 October 31, 2019
Freehold plantation lan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75,962 175,738
Motor vehicles 177,161 177,161
Bearer Plants 308,743 308,743
Foreign translation difference (14,854,848 ) (15,803,916 )
47,069,293 46,120,001
Less: accumulated depreciation (3,850,356 ) (3,730,599 )
Add: foreign translation difference 416,932 483,672
$ 43,635,869 $ 42,873,074 </t>
  </si>
  <si>
    <t>6. AMOUNTS DUE TO RELATED PARTIES (Tables)</t>
  </si>
  <si>
    <t>Schedule of amounts due to related parties</t>
  </si>
  <si>
    <t xml:space="preserve">January 31, 2020 October 31, 2019
Current portion:
Amount due to a related party, which were unsecured, interest-free and repayable on demand,
Mr. Kok Wai Chai, a director of UHT $ 86,420 $ 86,420
Non-current portion:
Amount due to a related party, where was unsecured, interest-free and not expected to be repaid in the next twelve months
Mr. Weng Kung Wong, the Company’s director $ 1,632,787 $ 1,515,153 </t>
  </si>
  <si>
    <t>7. BANK LOANS (Tables)</t>
  </si>
  <si>
    <t>Schedule of bank loans</t>
  </si>
  <si>
    <t xml:space="preserve">January 31, 2020 October 31, 2019
Bank loans from financial institutions in Malaysia
Public Islamic Bank Berhad
- 15 Story bank loan $ 12,731,065 $ 12,644,115
RHB Bank Berhad 2,022,951 2,000,382
14,754,016 14,644,497
Less: current portion (742,942 ) (717,475 )
Bank loans, net of current portion $ 14,011,074 $ 13,927,022 </t>
  </si>
  <si>
    <t>Minimum future payments of borrowings</t>
  </si>
  <si>
    <t xml:space="preserve">As of January 31, 2020, the minimum future
payments of the aggregate bank borrowings in the next five years and thereafter are as follows:
Period ending January 31:
2021 $ 742,942
2022 786,310
2023 832,273
2024 880,872
2025 932,264
Thereafter 10,579,355
Total: $ 14,754,016 </t>
  </si>
  <si>
    <t>8. INCOME TAXES (Tables)</t>
  </si>
  <si>
    <t>Local (United States) and foreign components of loss before income taxes</t>
  </si>
  <si>
    <t>The local (United States) and foreign components
of loss before income taxes were comprise the following:
Three months ended January 31,
2020 2019
Tax jurisdictions from:
– Local $ (22,237 ) $ (16,569 )
– Foreign, representing:
Malaysia 51,162 2,922
Loss before income taxes $ 28,925 $ (13,647 )</t>
  </si>
  <si>
    <t>Provision for income taxes</t>
  </si>
  <si>
    <t xml:space="preserve">Income tax expense / (benefit) consisted
of the following:
Three months ended January 31,
2020 2019
Current:
– Local $ – $ –
– Foreign, representing:
Malaysia 58,596 51,750
Deferred:
– Local – –
– Foreign (1,600 ) (1,589 )
Income tax expense / (benefit) $ 56,996 $ 50,161 </t>
  </si>
  <si>
    <t>Reconciliation of income before income taxes to the effective tax rate</t>
  </si>
  <si>
    <t xml:space="preserve">A reconciliation of loss before income
taxes to the effective tax rate as follows:
Three months ended January 31,
2020 2019
Loss before income taxes $ 51,162 $ 2,922
Statutory income tax rate 24 % 24 %
Income tax at statutory tax rate 12,279 701
Tax effect of non-deductible expenses 9,686 17,246
Tax effect of non-business source rental income 35,031 32,214
Income tax expense / (benefit) $ 56,996 $ 50,161 </t>
  </si>
  <si>
    <t>Significant components of the aggregate deferred tax assets</t>
  </si>
  <si>
    <t xml:space="preserve">The following table sets forth the significant
components of our aggregate deferred tax assets as of January 31, 2020 and October 31, 2019:
January 31, 2020 October 31, 2019
Deferred tax assets:
Net operating loss carryforwards:
- United States of America $ 370,096 $ 407,190
- Malaysia 158,197 163,702
Total deferred tax assets 528,293 570,892
Less: valuation allowance (528,293 ) (570,982 )
Deferred tax assets $ – $ –
Deferred tax liabilities, non-current
Property, plant and equipment $ 1,987 $ 1,947
Rent concession 153,778 152,306
$ 155,765 $ 154,253 </t>
  </si>
  <si>
    <t>10. SEGMENT INFORMATION (Tables)</t>
  </si>
  <si>
    <t>Business segment reporting</t>
  </si>
  <si>
    <t xml:space="preserve">The accounting policies of the segments
are the same as those described in the summary of significant accounting policies (see Note 4). Summarized financial information
concerning our reportable segments is shown as below:
Three months ended January 31, 2020
Plantation Business Real Estate Business Corporate Total
Revenues $ 62,617 $ 437,418 $ – $ 500,035
Inter-segment revenue – (25,459 ) – (25,459 )
Revenues, net 62,617 411,959 – 474,576
Cost of revenues (14,956 ) (141,742 ) – (156,698 )
Gross profit 47,661 270,017 – 317,678
Depreciation 3,022 116,174 561 119,757
Net (loss) / profit (5,684 ) 52,720 (75,107 ) (28,071 )
Total assets 6,438,537 38,593,095 236,600 45,268,232
Expenditure for long-lived assets $ 14,851 $ – $ – $ 14,851
Three months ended January 31, 2019
Plantation Business Real Estate Business Corporate Total
Revenues $ 36,399 $ 415,544 $ – $ 451,943
Inter-segment revenue – (6,455 ) – (6,455 )
Revenues, net 36,399 409,089 – 445,488
Cost of revenues (21,183 ) (125,742 ) – (146,925 )
Gross profit 15,216 283,347 – 298,563
Depreciation 1,654 116,336 1,952 119,942
Net (loss) / profit (9,564 ) 16,600 (70,844 ) (63,808 )
Total assets 6,273,696 39,034,844 199,864 45,508,404
Expenditure for long-lived assets $ 13,720 $ – $ – $ 13,720 </t>
  </si>
  <si>
    <t>11. CONCENTRATIONS OF RISK (Tables)</t>
  </si>
  <si>
    <t>Major customers</t>
  </si>
  <si>
    <t xml:space="preserve">For the three and nine months ended January
31, 2020 and 2019, the customer that accounted for 10% or more of our revenues is presented as follows:
Three months ended January 31, 2020 January 31, 2020
Business segment Revenues Percentage Trade accounts
Le Apple Boutique Hotel (KLCC) Sdn. Bhd Real estate $ 425,130 87% $ –
Three months ended January 31, 2019 January 31, 2019
Business segment Revenues Percentage Trade accounts
Le Apple Boutique Hotel (KLCC) Sdn. Bhd Real estate $ 390,531 88% $ 4,899
– – – </t>
  </si>
  <si>
    <t>2. ORGANIZATION AND BUSINESS BACKGROUND (Details)</t>
  </si>
  <si>
    <t>Name of entities</t>
  </si>
  <si>
    <t>Union Hub Technology Sdn. Bhd. [Member]</t>
  </si>
  <si>
    <t>Union Hub Technology Sdn. Bhd. (“UHT”)</t>
  </si>
  <si>
    <t>Place of incorporation</t>
  </si>
  <si>
    <t>Malaysia</t>
  </si>
  <si>
    <t>Date of incorporation</t>
  </si>
  <si>
    <t>Feb. 22,
		2008</t>
  </si>
  <si>
    <t>Issued capital</t>
  </si>
  <si>
    <t>1,000,000 issued shares of ordinary shares of MYR 1 each</t>
  </si>
  <si>
    <t>Nature of business</t>
  </si>
  <si>
    <t>Provision of corporate services to group companies</t>
  </si>
  <si>
    <t>Virtual Setup Sdn. Bhd. [Member]</t>
  </si>
  <si>
    <t>Virtual Setup Sdn. Bhd. (“VSSB”)</t>
  </si>
  <si>
    <t>Jul. 19,
		2010</t>
  </si>
  <si>
    <t>4,000,000 issued shares of ordinary shares of MYR 1 each</t>
  </si>
  <si>
    <t>Operation of oil palm and durian plantation</t>
  </si>
  <si>
    <t>PGCG Assets Holdings Sdn. Bhd. [Member]</t>
  </si>
  <si>
    <t>PGCG Assets Holdings Sdn. Bhd. (“PGCG Assets”)</t>
  </si>
  <si>
    <t>Mar. 21,
		2012</t>
  </si>
  <si>
    <t>50,000,000 issued shares of ordinary shares of MYR 1 each</t>
  </si>
  <si>
    <t>Investment in land &amp; buildings</t>
  </si>
  <si>
    <t>PGCG Development Sdn. Bhd. [Member]</t>
  </si>
  <si>
    <t>PGCG Development Sdn. Bhd. (“PGCG Development”)</t>
  </si>
  <si>
    <t>250,000 issued shares of ordinary shares of MYR 1 each</t>
  </si>
  <si>
    <t>Inactive operation</t>
  </si>
  <si>
    <t>PGCG Plantations Sdn. Bhd. [Member]</t>
  </si>
  <si>
    <t>PGCG Plantations Sdn. Bhd. (“PGCG Plantation”)</t>
  </si>
  <si>
    <t>Oct. 4,
		2011</t>
  </si>
  <si>
    <t>2 issued shares of ordinary shares of MYR 1 each</t>
  </si>
  <si>
    <t>Holding company of VSSB</t>
  </si>
  <si>
    <t>Dunford Corporation Sdn. Bhd [Member]</t>
  </si>
  <si>
    <t>Dunford Corporation Sdn. Bhd.</t>
  </si>
  <si>
    <t>Oct. 4,
		1990</t>
  </si>
  <si>
    <t>242,000 issued shares of ordinary shares of MYR 1 each</t>
  </si>
  <si>
    <t>Property holding land</t>
  </si>
  <si>
    <t>Impiana Maksima Sdn. Bhd. [Member]</t>
  </si>
  <si>
    <t>Impiana Maksima Sdn. Bhd.</t>
  </si>
  <si>
    <t>Mar. 15,
		2013</t>
  </si>
  <si>
    <t>Property development</t>
  </si>
  <si>
    <t>PGCG Constructions Sdn. Bhd. [Member]</t>
  </si>
  <si>
    <t>PGCG Constructions Sdn. Bhd.</t>
  </si>
  <si>
    <t>Apr. 16,
		2013</t>
  </si>
  <si>
    <t>Construction of properties</t>
  </si>
  <si>
    <t>Fiesta Senada Sdn Bhd [Member]</t>
  </si>
  <si>
    <t>Fiesta Senada Sdn Bhd</t>
  </si>
  <si>
    <t>Nov. 28,
		2012</t>
  </si>
  <si>
    <t>Havana Avenue Sdn Bhd [Member]</t>
  </si>
  <si>
    <t>Havana Avenue Sdn Bhd</t>
  </si>
  <si>
    <t>Apr. 4,
		2014</t>
  </si>
  <si>
    <t>3. GOING CONCERN UNCERTAINTY (Details Narrative) - USD ($)</t>
  </si>
  <si>
    <t>12 Months Ended</t>
  </si>
  <si>
    <t>Working capital</t>
  </si>
  <si>
    <t>4. SUMMARY OF SIGNIFICANT ACCOUNTING POLICIES (Details - Property, plant and equipment)</t>
  </si>
  <si>
    <t>Freehold plantation land and orchard [Member]</t>
  </si>
  <si>
    <t>Location of properties</t>
  </si>
  <si>
    <t>Oil palm and durian plantation in Malaysia</t>
  </si>
  <si>
    <t>Property, plant and equipment useful lives</t>
  </si>
  <si>
    <t>Indefinite, as per land titles</t>
  </si>
  <si>
    <t>Leashold land under development [Member]</t>
  </si>
  <si>
    <t>Leasehold land in Puncak Alam, Malaysia</t>
  </si>
  <si>
    <t>Remaining lease life of 88 years, as per land titles</t>
  </si>
  <si>
    <t>Freehold land under development [Member]</t>
  </si>
  <si>
    <t>Freehold land in Sungai Long, Cheras, Selangor, Malaysia</t>
  </si>
  <si>
    <t>Freehold land and land improvement for rental purpose [Member]</t>
  </si>
  <si>
    <t xml:space="preserve">Land portion of 15 story buildings in Kuala Lumpur, Malaysia </t>
  </si>
  <si>
    <t>Indefinite, as per property titles</t>
  </si>
  <si>
    <t>Building structure and improvements [Member]</t>
  </si>
  <si>
    <t>Building structure of commercial buildings in Kuala Lumpur, Malaysia, including: 12 story building “Megan Avenue” and 15 story building</t>
  </si>
  <si>
    <t>33 years</t>
  </si>
  <si>
    <t>Office furniture and equipment [Member]</t>
  </si>
  <si>
    <t>3-10 years</t>
  </si>
  <si>
    <t>Motor vehicles [Member]</t>
  </si>
  <si>
    <t>5 years</t>
  </si>
  <si>
    <t>Bearer Plants [Member]</t>
  </si>
  <si>
    <t>50 years</t>
  </si>
  <si>
    <t>4. SUMMARY OF SIGNIFICANT ACCOUNTING POLICIES (Details - Rental income properties)</t>
  </si>
  <si>
    <t>Jan. 31, 2020ft²Integer</t>
  </si>
  <si>
    <t>Megan Avenue [Member]</t>
  </si>
  <si>
    <t>Number of units | Integer</t>
  </si>
  <si>
    <t>Square footage | ft²</t>
  </si>
  <si>
    <t>Vacancy percentage</t>
  </si>
  <si>
    <t>33.00%</t>
  </si>
  <si>
    <t>Le Apple [Member]</t>
  </si>
  <si>
    <t>0.00%</t>
  </si>
  <si>
    <t>4. SUMMARY OF SIGNIFICANT ACCOUNTING POLICIES (Details - Rental Receivable) - USD ($)</t>
  </si>
  <si>
    <t>Rental receivable:</t>
  </si>
  <si>
    <t>Current portion</t>
  </si>
  <si>
    <t>Non-current portion</t>
  </si>
  <si>
    <t>Total rental receivable</t>
  </si>
  <si>
    <t>4. SUMMARY OF SIGNIFICANT ACCOUNTING POLICIES (Details - Amortization Rent Concession) - USD ($)</t>
  </si>
  <si>
    <t>Estimated amortization on long-term rent concession</t>
  </si>
  <si>
    <t>2021</t>
  </si>
  <si>
    <t>2022</t>
  </si>
  <si>
    <t>2023</t>
  </si>
  <si>
    <t>2024</t>
  </si>
  <si>
    <t>2025</t>
  </si>
  <si>
    <t>Thereafter</t>
  </si>
  <si>
    <t>4. SUMMARY OF SIGNIFICANT ACCOUNTING POLICIES (Details - Rents Receivable)</t>
  </si>
  <si>
    <t>Jan. 31, 2020USD ($)</t>
  </si>
  <si>
    <t>4. SUMMARY OF SIGNIFICANT ACCOUNTING POLICIES (Details - Translation amounts) - MYR [Member]</t>
  </si>
  <si>
    <t>Jan. 31, 2018</t>
  </si>
  <si>
    <t>Period End [Member]</t>
  </si>
  <si>
    <t>Foreign Currency Exchange Rate Translation</t>
  </si>
  <si>
    <t>Period Average [Member]</t>
  </si>
  <si>
    <t>4. SUMMARY OF SIGNIFICANT ACCOUNTING POLICIES (Details - Fair value measurement of financial assets) - USD ($)</t>
  </si>
  <si>
    <t>Quoted prices in active markets (Level 1) [Member]</t>
  </si>
  <si>
    <t>Significant other observable inputs (Level 2) [Member]</t>
  </si>
  <si>
    <t>Significant unobservable inputs (Level 3) [Member]</t>
  </si>
  <si>
    <t>4. SUMMARY OF SIGNIFICANT ACCOUNTING POLICIES (Details Narrative)</t>
  </si>
  <si>
    <t>Jan. 31, 2020USD ($)Integer</t>
  </si>
  <si>
    <t>Jan. 31, 2019USD ($)Integer</t>
  </si>
  <si>
    <t>Oct. 31, 2019USD ($)</t>
  </si>
  <si>
    <t>Allowance for doubtful accounts</t>
  </si>
  <si>
    <t>Capitalized interest, property and equipment</t>
  </si>
  <si>
    <t>Revenues</t>
  </si>
  <si>
    <t>Expected annual lease revenue</t>
  </si>
  <si>
    <t>Hoppe [Member]</t>
  </si>
  <si>
    <t>Escrow fund</t>
  </si>
  <si>
    <t>Malaysia [Member]</t>
  </si>
  <si>
    <t>Equity securities cost</t>
  </si>
  <si>
    <t>Number of reportable segments | Integer</t>
  </si>
  <si>
    <t>US [Member]</t>
  </si>
  <si>
    <t>5. PROPERTY, PLANT AND EQUIPMENT (Details) - USD ($)</t>
  </si>
  <si>
    <t>Property, plant and equipment gross</t>
  </si>
  <si>
    <t>Less: accumulated depreciation</t>
  </si>
  <si>
    <t>Add: foreign translation difference</t>
  </si>
  <si>
    <t>Foreign Translation Difference [Member]</t>
  </si>
  <si>
    <t>Leasehold land under development [Member]</t>
  </si>
  <si>
    <t>Freehold land and land improvement for rental purpose commercial building [Member]</t>
  </si>
  <si>
    <t>5. PROPERTY, PLANT AND EQUIPMENT (Details Narrative) - USD ($)</t>
  </si>
  <si>
    <t>Depreciation expense</t>
  </si>
  <si>
    <t>6. AMOUNT DUE TO RELATED PARTIES (Details) - USD ($)</t>
  </si>
  <si>
    <t>Amount due to a related party, current</t>
  </si>
  <si>
    <t>Amount due to a related party, non-current</t>
  </si>
  <si>
    <t>Kok Wai Chai [Member]</t>
  </si>
  <si>
    <t>Weng Kung Wong [Member]</t>
  </si>
  <si>
    <t>7. BANK LOANS (Details - Bank loans) - USD ($)</t>
  </si>
  <si>
    <t>Total bank loans</t>
  </si>
  <si>
    <t>Less: current portion</t>
  </si>
  <si>
    <t>Bank loans, net of current portion</t>
  </si>
  <si>
    <t>Public Islamic Bank Berhad [Member] | 15 Story Bank Loan [Member]</t>
  </si>
  <si>
    <t>Public Islamic Bank Berhad [Member] | Financing Loan [Member]</t>
  </si>
  <si>
    <t>RHB Bank Berhad [Member]</t>
  </si>
  <si>
    <t>7. BANK LOANS (Details - Future Minimum Payments) - USD ($)</t>
  </si>
  <si>
    <t>Total future payments of aggregate bank loans</t>
  </si>
  <si>
    <t>7. BANK LOANS (Details Narrative) - 3 months ended Jan. 31, 2020</t>
  </si>
  <si>
    <t>MYR (RM)</t>
  </si>
  <si>
    <t>USD ($)</t>
  </si>
  <si>
    <t>Fifteen Story Commercial Building [Member] | Public Islamic Bank Berhad [Member]</t>
  </si>
  <si>
    <t>Debt face amount</t>
  </si>
  <si>
    <t>Debt issuance date</t>
  </si>
  <si>
    <t>Aug. 1,
		2018</t>
  </si>
  <si>
    <t>Interest rate description</t>
  </si>
  <si>
    <t>1.50% per annum below the base financing rate</t>
  </si>
  <si>
    <t>Debt maturity date</t>
  </si>
  <si>
    <t>Sep. 30,
		2033</t>
  </si>
  <si>
    <t>Cost of funds percentage</t>
  </si>
  <si>
    <t>5.47%</t>
  </si>
  <si>
    <t>Periodic payment term</t>
  </si>
  <si>
    <t>monthly</t>
  </si>
  <si>
    <t>Periodic payment</t>
  </si>
  <si>
    <t>Fifteen Story Commercial Building [Member] | Public Islamic Bank Berhad [Member] | U S D</t>
  </si>
  <si>
    <t>Debt face amount | $</t>
  </si>
  <si>
    <t>Twelve Story Commercial Building [Member] | RHB Bank Berhad [Member]</t>
  </si>
  <si>
    <t>May 1,
		2013</t>
  </si>
  <si>
    <t>1.90% per annum below the lending rate, variable rate quoted by the bank</t>
  </si>
  <si>
    <t>Dec. 31,
		2037</t>
  </si>
  <si>
    <t>4.95%</t>
  </si>
  <si>
    <t>Financing Loan [Member] | Public Islamic Bank Berhad [Member]</t>
  </si>
  <si>
    <t>Apr. 1,
		2019</t>
  </si>
  <si>
    <t>1.00% per annum above base financing rate, variable rate quoted by the bank</t>
  </si>
  <si>
    <t>Dec. 31,
		2029</t>
  </si>
  <si>
    <t>7.97%</t>
  </si>
  <si>
    <t>8. INCOME TAXES (Details - Components of loss before income taxes) - USD ($)</t>
  </si>
  <si>
    <t>Income (loss) before income taxes</t>
  </si>
  <si>
    <t>Local income (loss) before income taxes</t>
  </si>
  <si>
    <t>Foreign income (loss) before income taxes</t>
  </si>
  <si>
    <t>8. INCOME TAXES (Details - Provision for income taxes) - USD ($)</t>
  </si>
  <si>
    <t>Income tax expense (benefit)</t>
  </si>
  <si>
    <t>Domestic current income taxes</t>
  </si>
  <si>
    <t>Domestic deferred income taxes</t>
  </si>
  <si>
    <t>Foreign current income taxes</t>
  </si>
  <si>
    <t>Foreign deferred income taxes</t>
  </si>
  <si>
    <t>8. INCOME TAXES (Details - Effective tax rate) - USD ($)</t>
  </si>
  <si>
    <t>Statutory income tax rate</t>
  </si>
  <si>
    <t>24.00%</t>
  </si>
  <si>
    <t>Income tax at statutory tax rate</t>
  </si>
  <si>
    <t>Tax effect of non-deductible expenses</t>
  </si>
  <si>
    <t>Tax effect of non-business source rental income</t>
  </si>
  <si>
    <t>8. INCOME TAXES (Details - Deferred tax assets) - USD ($)</t>
  </si>
  <si>
    <t>Jan. 20, 2020</t>
  </si>
  <si>
    <t>Deferred tax assets:</t>
  </si>
  <si>
    <t>Net operating loss carryforward</t>
  </si>
  <si>
    <t>Total deferred tax assets</t>
  </si>
  <si>
    <t>Less: valuation allowance</t>
  </si>
  <si>
    <t>Deferred tax assets</t>
  </si>
  <si>
    <t>Deferred tax liabilities, non-current</t>
  </si>
  <si>
    <t>Total deferred tax liabilities</t>
  </si>
  <si>
    <t>U.S.A. [Member]</t>
  </si>
  <si>
    <t>8. INCOME TAXES (Details Narrative) - USD ($)</t>
  </si>
  <si>
    <t>Deferred tax assets valuation allowance</t>
  </si>
  <si>
    <t>Net operating losses beginning expiration date</t>
  </si>
  <si>
    <t>Dec. 31,
		2031</t>
  </si>
  <si>
    <t>Uncertain income tax position, tax penalties</t>
  </si>
  <si>
    <t>9. STOCKHOLDERS' EQUITY (Details Narrative) - shares</t>
  </si>
  <si>
    <t>10. SEGMENT INFORMATION (Details - Segement financial information) - USD ($)</t>
  </si>
  <si>
    <t>Less: inter-company revenues</t>
  </si>
  <si>
    <t>Revenues, net</t>
  </si>
  <si>
    <t>Depreciation</t>
  </si>
  <si>
    <t>Net income (loss)</t>
  </si>
  <si>
    <t>Total assets</t>
  </si>
  <si>
    <t>Expenditure for long-lived assets</t>
  </si>
  <si>
    <t>Real Estate [Member]</t>
  </si>
  <si>
    <t>Corporate [Member]</t>
  </si>
  <si>
    <t>11. CONCENTRATIONS OF RISK (Details-Major Customers) - USD ($)</t>
  </si>
  <si>
    <t>Revenues [Member] | Real Estate [Member] | Le Apple [Member]</t>
  </si>
  <si>
    <t>Customer revenue concentration</t>
  </si>
  <si>
    <t>87.00%</t>
  </si>
  <si>
    <t>88.00%</t>
  </si>
  <si>
    <t>Trade accounts receivable</t>
  </si>
</sst>
</file>

<file path=xl/styles.xml><?xml version="1.0" encoding="utf-8"?>
<styleSheet xmlns="http://schemas.openxmlformats.org/spreadsheetml/2006/main">
  <numFmts count="4">
    <numFmt formatCode="_(&quot;$ &quot;#,##0_);_(&quot;$ &quot;(#,##0)" numFmtId="164"/>
    <numFmt formatCode="_(&quot;$ &quot;#,##0.000_);_(&quot;$ &quot;(#,##0.000)" numFmtId="165"/>
    <numFmt formatCode="#,##0.0000_);(#,##0.0000)" numFmtId="166"/>
    <numFmt formatCode="_(&quot;RM &quot;#,##0_);_(&quot;RM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512682393</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2712</v>
      </c>
      <c r="C3" s="6" t="n">
        <v>198113</v>
      </c>
    </row>
    <row r="4" spans="1:3">
      <c r="A4" s="4" t="s">
        <v>39</v>
      </c>
      <c r="B4" s="5" t="n">
        <v>186941</v>
      </c>
      <c r="C4" s="5" t="n">
        <v>186835</v>
      </c>
    </row>
    <row r="5" spans="1:3">
      <c r="A5" s="4" t="s">
        <v>40</v>
      </c>
      <c r="B5" s="5" t="n">
        <v>26884</v>
      </c>
      <c r="C5" s="5" t="n">
        <v>26350</v>
      </c>
    </row>
    <row r="6" spans="1:3">
      <c r="A6" s="4" t="s">
        <v>41</v>
      </c>
      <c r="B6" s="5" t="n">
        <v>7653</v>
      </c>
      <c r="C6" s="5" t="n">
        <v>12956</v>
      </c>
    </row>
    <row r="7" spans="1:3">
      <c r="A7" s="4" t="s">
        <v>42</v>
      </c>
      <c r="B7" s="5" t="n">
        <v>112116</v>
      </c>
      <c r="C7" s="5" t="n">
        <v>110816</v>
      </c>
    </row>
    <row r="8" spans="1:3">
      <c r="A8" s="4" t="s">
        <v>43</v>
      </c>
      <c r="B8" s="5" t="n">
        <v>33163</v>
      </c>
      <c r="C8" s="5" t="n">
        <v>32504</v>
      </c>
    </row>
    <row r="9" spans="1:3">
      <c r="A9" s="4" t="s">
        <v>44</v>
      </c>
      <c r="B9" s="5" t="n">
        <v>559469</v>
      </c>
      <c r="C9" s="5" t="n">
        <v>567574</v>
      </c>
    </row>
    <row r="10" spans="1:3">
      <c r="A10" s="4" t="s">
        <v>45</v>
      </c>
      <c r="B10" s="5" t="n">
        <v>613859</v>
      </c>
      <c r="C10" s="5" t="n">
        <v>608257</v>
      </c>
    </row>
    <row r="11" spans="1:3">
      <c r="A11" s="4" t="s">
        <v>46</v>
      </c>
      <c r="B11" s="5" t="n">
        <v>459035</v>
      </c>
      <c r="C11" s="5" t="n">
        <v>424376</v>
      </c>
    </row>
    <row r="12" spans="1:3">
      <c r="A12" s="4" t="s">
        <v>47</v>
      </c>
      <c r="B12" s="5" t="n">
        <v>43635869</v>
      </c>
      <c r="C12" s="5" t="n">
        <v>42873074</v>
      </c>
    </row>
    <row r="13" spans="1:3">
      <c r="A13" s="4" t="s">
        <v>48</v>
      </c>
      <c r="B13" s="5" t="n">
        <v>45268232</v>
      </c>
      <c r="C13" s="5" t="n">
        <v>44473281</v>
      </c>
    </row>
    <row r="14" spans="1:3">
      <c r="A14" s="3" t="s">
        <v>49</v>
      </c>
    </row>
    <row r="15" spans="1:3">
      <c r="A15" s="4" t="s">
        <v>50</v>
      </c>
      <c r="B15" s="5" t="n">
        <v>0</v>
      </c>
      <c r="C15" s="5" t="n">
        <v>0</v>
      </c>
    </row>
    <row r="16" spans="1:3">
      <c r="A16" s="4" t="s">
        <v>51</v>
      </c>
      <c r="B16" s="5" t="n">
        <v>86420</v>
      </c>
      <c r="C16" s="5" t="n">
        <v>86420</v>
      </c>
    </row>
    <row r="17" spans="1:3">
      <c r="A17" s="4" t="s">
        <v>52</v>
      </c>
      <c r="B17" s="5" t="n">
        <v>425960</v>
      </c>
      <c r="C17" s="5" t="n">
        <v>417501</v>
      </c>
    </row>
    <row r="18" spans="1:3">
      <c r="A18" s="4" t="s">
        <v>53</v>
      </c>
      <c r="B18" s="5" t="n">
        <v>511698</v>
      </c>
      <c r="C18" s="5" t="n">
        <v>486550</v>
      </c>
    </row>
    <row r="19" spans="1:3">
      <c r="A19" s="4" t="s">
        <v>54</v>
      </c>
      <c r="B19" s="5" t="n">
        <v>742942</v>
      </c>
      <c r="C19" s="5" t="n">
        <v>717475</v>
      </c>
    </row>
    <row r="20" spans="1:3">
      <c r="A20" s="4" t="s">
        <v>55</v>
      </c>
      <c r="B20" s="5" t="n">
        <v>338877</v>
      </c>
      <c r="C20" s="5" t="n">
        <v>327331</v>
      </c>
    </row>
    <row r="21" spans="1:3">
      <c r="A21" s="4" t="s">
        <v>56</v>
      </c>
      <c r="B21" s="5" t="n">
        <v>2105897</v>
      </c>
      <c r="C21" s="5" t="n">
        <v>2035277</v>
      </c>
    </row>
    <row r="22" spans="1:3">
      <c r="A22" s="3" t="s">
        <v>57</v>
      </c>
    </row>
    <row r="23" spans="1:3">
      <c r="A23" s="4" t="s">
        <v>58</v>
      </c>
      <c r="B23" s="5" t="n">
        <v>14011074</v>
      </c>
      <c r="C23" s="5" t="n">
        <v>13927022</v>
      </c>
    </row>
    <row r="24" spans="1:3">
      <c r="A24" s="4" t="s">
        <v>59</v>
      </c>
      <c r="B24" s="5" t="n">
        <v>1632787</v>
      </c>
      <c r="C24" s="5" t="n">
        <v>1515153</v>
      </c>
    </row>
    <row r="25" spans="1:3">
      <c r="A25" s="4" t="s">
        <v>60</v>
      </c>
      <c r="B25" s="5" t="n">
        <v>155765</v>
      </c>
      <c r="C25" s="5" t="n">
        <v>154253</v>
      </c>
    </row>
    <row r="26" spans="1:3">
      <c r="A26" s="4" t="s">
        <v>61</v>
      </c>
      <c r="B26" s="5" t="n">
        <v>17905523</v>
      </c>
      <c r="C26" s="5" t="n">
        <v>17631705</v>
      </c>
    </row>
    <row r="27" spans="1:3">
      <c r="A27" s="4" t="s">
        <v>62</v>
      </c>
      <c r="B27" s="5" t="n">
        <v>0</v>
      </c>
      <c r="C27" s="5" t="n">
        <v>0</v>
      </c>
    </row>
    <row r="28" spans="1:3">
      <c r="A28" s="3" t="s">
        <v>63</v>
      </c>
    </row>
    <row r="29" spans="1:3">
      <c r="A29" s="4" t="s">
        <v>64</v>
      </c>
      <c r="B29" s="5" t="n">
        <v>0</v>
      </c>
      <c r="C29" s="5" t="n">
        <v>0</v>
      </c>
    </row>
    <row r="30" spans="1:3">
      <c r="A30" s="4" t="s">
        <v>65</v>
      </c>
      <c r="B30" s="5" t="n">
        <v>512683</v>
      </c>
      <c r="C30" s="5" t="n">
        <v>512683</v>
      </c>
    </row>
    <row r="31" spans="1:3">
      <c r="A31" s="4" t="s">
        <v>66</v>
      </c>
      <c r="B31" s="5" t="n">
        <v>41934476</v>
      </c>
      <c r="C31" s="5" t="n">
        <v>41934476</v>
      </c>
    </row>
    <row r="32" spans="1:3">
      <c r="A32" s="4" t="s">
        <v>67</v>
      </c>
      <c r="B32" s="5" t="n">
        <v>-10258657</v>
      </c>
      <c r="C32" s="5" t="n">
        <v>-10812852</v>
      </c>
    </row>
    <row r="33" spans="1:3">
      <c r="A33" s="4" t="s">
        <v>68</v>
      </c>
      <c r="B33" s="5" t="n">
        <v>-4576435</v>
      </c>
      <c r="C33" s="5" t="n">
        <v>-4545195</v>
      </c>
    </row>
    <row r="34" spans="1:3">
      <c r="A34" s="4" t="s">
        <v>69</v>
      </c>
      <c r="B34" s="5" t="n">
        <v>27612067</v>
      </c>
      <c r="C34" s="5" t="n">
        <v>27089112</v>
      </c>
    </row>
    <row r="35" spans="1:3">
      <c r="A35" s="4" t="s">
        <v>70</v>
      </c>
      <c r="B35" s="5" t="n">
        <v>-249358</v>
      </c>
      <c r="C35" s="5" t="n">
        <v>-247536</v>
      </c>
    </row>
    <row r="36" spans="1:3">
      <c r="A36" s="4" t="s">
        <v>71</v>
      </c>
      <c r="B36" s="5" t="n">
        <v>27362709</v>
      </c>
      <c r="C36" s="5" t="n">
        <v>26841576</v>
      </c>
    </row>
    <row r="37" spans="1:3">
      <c r="A37" s="4" t="s">
        <v>72</v>
      </c>
      <c r="B37" s="6" t="n">
        <v>45268232</v>
      </c>
      <c r="C37" s="6" t="n">
        <v>44473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row r="6" spans="1:2">
      <c r="A6" s="4" t="s">
        <v>38</v>
      </c>
      <c r="B6" s="4" t="s">
        <v>201</v>
      </c>
    </row>
    <row r="7" spans="1:2">
      <c r="A7" s="4" t="s">
        <v>127</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40</v>
      </c>
      <c r="B13" s="4" t="s">
        <v>213</v>
      </c>
    </row>
    <row r="14" spans="1:2">
      <c r="A14" s="4" t="s">
        <v>86</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4</v>
      </c>
      <c r="B19" s="4" t="s">
        <v>223</v>
      </c>
    </row>
    <row r="20" spans="1:2">
      <c r="A20" s="4" t="s">
        <v>224</v>
      </c>
      <c r="B20" s="4" t="s">
        <v>225</v>
      </c>
    </row>
    <row r="21" spans="1:2">
      <c r="A21" s="4" t="s">
        <v>226</v>
      </c>
      <c r="B21" s="4" t="s">
        <v>227</v>
      </c>
    </row>
    <row r="22" spans="1:2">
      <c r="A22" s="4" t="s">
        <v>228</v>
      </c>
      <c r="B22"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47</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15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61</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165</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50"/>
    <col customWidth="1" max="2" min="2" width="58"/>
  </cols>
  <sheetData>
    <row r="1" spans="1:2">
      <c r="A1" s="1" t="s">
        <v>274</v>
      </c>
      <c r="B1" s="2" t="s">
        <v>1</v>
      </c>
    </row>
    <row r="2" spans="1:2">
      <c r="B2" s="2" t="s">
        <v>2</v>
      </c>
    </row>
    <row r="3" spans="1:2">
      <c r="A3" s="4" t="s">
        <v>275</v>
      </c>
      <c r="B3" s="4" t="s">
        <v>6</v>
      </c>
    </row>
    <row r="4" spans="1:2">
      <c r="A4" s="4" t="s">
        <v>276</v>
      </c>
    </row>
    <row r="5" spans="1:2">
      <c r="A5" s="4" t="s">
        <v>275</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row>
    <row r="11" spans="1:2">
      <c r="A11" s="4" t="s">
        <v>275</v>
      </c>
      <c r="B11" s="4" t="s">
        <v>287</v>
      </c>
    </row>
    <row r="12" spans="1:2">
      <c r="A12" s="4" t="s">
        <v>278</v>
      </c>
      <c r="B12" s="4" t="s">
        <v>279</v>
      </c>
    </row>
    <row r="13" spans="1:2">
      <c r="A13" s="4" t="s">
        <v>280</v>
      </c>
      <c r="B13" s="4" t="s">
        <v>288</v>
      </c>
    </row>
    <row r="14" spans="1:2">
      <c r="A14" s="4" t="s">
        <v>282</v>
      </c>
      <c r="B14" s="4" t="s">
        <v>289</v>
      </c>
    </row>
    <row r="15" spans="1:2">
      <c r="A15" s="4" t="s">
        <v>284</v>
      </c>
      <c r="B15" s="4" t="s">
        <v>290</v>
      </c>
    </row>
    <row r="16" spans="1:2">
      <c r="A16" s="4" t="s">
        <v>291</v>
      </c>
    </row>
    <row r="17" spans="1:2">
      <c r="A17" s="4" t="s">
        <v>275</v>
      </c>
      <c r="B17" s="4" t="s">
        <v>292</v>
      </c>
    </row>
    <row r="18" spans="1:2">
      <c r="A18" s="4" t="s">
        <v>278</v>
      </c>
      <c r="B18" s="4" t="s">
        <v>279</v>
      </c>
    </row>
    <row r="19" spans="1:2">
      <c r="A19" s="4" t="s">
        <v>280</v>
      </c>
      <c r="B19" s="4" t="s">
        <v>293</v>
      </c>
    </row>
    <row r="20" spans="1:2">
      <c r="A20" s="4" t="s">
        <v>282</v>
      </c>
      <c r="B20" s="4" t="s">
        <v>294</v>
      </c>
    </row>
    <row r="21" spans="1:2">
      <c r="A21" s="4" t="s">
        <v>284</v>
      </c>
      <c r="B21" s="4" t="s">
        <v>295</v>
      </c>
    </row>
    <row r="22" spans="1:2">
      <c r="A22" s="4" t="s">
        <v>296</v>
      </c>
    </row>
    <row r="23" spans="1:2">
      <c r="A23" s="4" t="s">
        <v>275</v>
      </c>
      <c r="B23" s="4" t="s">
        <v>297</v>
      </c>
    </row>
    <row r="24" spans="1:2">
      <c r="A24" s="4" t="s">
        <v>278</v>
      </c>
      <c r="B24" s="4" t="s">
        <v>279</v>
      </c>
    </row>
    <row r="25" spans="1:2">
      <c r="A25" s="4" t="s">
        <v>280</v>
      </c>
      <c r="B25" s="4" t="s">
        <v>293</v>
      </c>
    </row>
    <row r="26" spans="1:2">
      <c r="A26" s="4" t="s">
        <v>282</v>
      </c>
      <c r="B26" s="4" t="s">
        <v>298</v>
      </c>
    </row>
    <row r="27" spans="1:2">
      <c r="A27" s="4" t="s">
        <v>284</v>
      </c>
      <c r="B27" s="4" t="s">
        <v>299</v>
      </c>
    </row>
    <row r="28" spans="1:2">
      <c r="A28" s="4" t="s">
        <v>300</v>
      </c>
    </row>
    <row r="29" spans="1:2">
      <c r="A29" s="4" t="s">
        <v>275</v>
      </c>
      <c r="B29" s="4" t="s">
        <v>301</v>
      </c>
    </row>
    <row r="30" spans="1:2">
      <c r="A30" s="4" t="s">
        <v>278</v>
      </c>
      <c r="B30" s="4" t="s">
        <v>279</v>
      </c>
    </row>
    <row r="31" spans="1:2">
      <c r="A31" s="4" t="s">
        <v>280</v>
      </c>
      <c r="B31" s="4" t="s">
        <v>302</v>
      </c>
    </row>
    <row r="32" spans="1:2">
      <c r="A32" s="4" t="s">
        <v>282</v>
      </c>
      <c r="B32" s="4" t="s">
        <v>303</v>
      </c>
    </row>
    <row r="33" spans="1:2">
      <c r="A33" s="4" t="s">
        <v>284</v>
      </c>
      <c r="B33" s="4" t="s">
        <v>304</v>
      </c>
    </row>
    <row r="34" spans="1:2">
      <c r="A34" s="4" t="s">
        <v>305</v>
      </c>
    </row>
    <row r="35" spans="1:2">
      <c r="A35" s="4" t="s">
        <v>275</v>
      </c>
      <c r="B35" s="4" t="s">
        <v>306</v>
      </c>
    </row>
    <row r="36" spans="1:2">
      <c r="A36" s="4" t="s">
        <v>278</v>
      </c>
      <c r="B36" s="4" t="s">
        <v>279</v>
      </c>
    </row>
    <row r="37" spans="1:2">
      <c r="A37" s="4" t="s">
        <v>280</v>
      </c>
      <c r="B37" s="4" t="s">
        <v>307</v>
      </c>
    </row>
    <row r="38" spans="1:2">
      <c r="A38" s="4" t="s">
        <v>282</v>
      </c>
      <c r="B38" s="4" t="s">
        <v>308</v>
      </c>
    </row>
    <row r="39" spans="1:2">
      <c r="A39" s="4" t="s">
        <v>284</v>
      </c>
      <c r="B39" s="4" t="s">
        <v>309</v>
      </c>
    </row>
    <row r="40" spans="1:2">
      <c r="A40" s="4" t="s">
        <v>310</v>
      </c>
    </row>
    <row r="41" spans="1:2">
      <c r="A41" s="4" t="s">
        <v>275</v>
      </c>
      <c r="B41" s="4" t="s">
        <v>311</v>
      </c>
    </row>
    <row r="42" spans="1:2">
      <c r="A42" s="4" t="s">
        <v>278</v>
      </c>
      <c r="B42" s="4" t="s">
        <v>279</v>
      </c>
    </row>
    <row r="43" spans="1:2">
      <c r="A43" s="4" t="s">
        <v>280</v>
      </c>
      <c r="B43" s="4" t="s">
        <v>312</v>
      </c>
    </row>
    <row r="44" spans="1:2">
      <c r="A44" s="4" t="s">
        <v>282</v>
      </c>
      <c r="B44" s="4" t="s">
        <v>303</v>
      </c>
    </row>
    <row r="45" spans="1:2">
      <c r="A45" s="4" t="s">
        <v>284</v>
      </c>
      <c r="B45" s="4" t="s">
        <v>313</v>
      </c>
    </row>
    <row r="46" spans="1:2">
      <c r="A46" s="4" t="s">
        <v>314</v>
      </c>
    </row>
    <row r="47" spans="1:2">
      <c r="A47" s="4" t="s">
        <v>275</v>
      </c>
      <c r="B47" s="4" t="s">
        <v>315</v>
      </c>
    </row>
    <row r="48" spans="1:2">
      <c r="A48" s="4" t="s">
        <v>278</v>
      </c>
      <c r="B48" s="4" t="s">
        <v>279</v>
      </c>
    </row>
    <row r="49" spans="1:2">
      <c r="A49" s="4" t="s">
        <v>280</v>
      </c>
      <c r="B49" s="4" t="s">
        <v>316</v>
      </c>
    </row>
    <row r="50" spans="1:2">
      <c r="A50" s="4" t="s">
        <v>282</v>
      </c>
      <c r="B50" s="4" t="s">
        <v>303</v>
      </c>
    </row>
    <row r="51" spans="1:2">
      <c r="A51" s="4" t="s">
        <v>284</v>
      </c>
      <c r="B51" s="4" t="s">
        <v>317</v>
      </c>
    </row>
    <row r="52" spans="1:2">
      <c r="A52" s="4" t="s">
        <v>318</v>
      </c>
    </row>
    <row r="53" spans="1:2">
      <c r="A53" s="4" t="s">
        <v>275</v>
      </c>
      <c r="B53" s="4" t="s">
        <v>319</v>
      </c>
    </row>
    <row r="54" spans="1:2">
      <c r="A54" s="4" t="s">
        <v>278</v>
      </c>
      <c r="B54" s="4" t="s">
        <v>279</v>
      </c>
    </row>
    <row r="55" spans="1:2">
      <c r="A55" s="4" t="s">
        <v>280</v>
      </c>
      <c r="B55" s="4" t="s">
        <v>320</v>
      </c>
    </row>
    <row r="56" spans="1:2">
      <c r="A56" s="4" t="s">
        <v>282</v>
      </c>
      <c r="B56" s="4" t="s">
        <v>303</v>
      </c>
    </row>
    <row r="57" spans="1:2">
      <c r="A57" s="4" t="s">
        <v>284</v>
      </c>
      <c r="B57" s="4" t="s">
        <v>299</v>
      </c>
    </row>
    <row r="58" spans="1:2">
      <c r="A58" s="4" t="s">
        <v>321</v>
      </c>
    </row>
    <row r="59" spans="1:2">
      <c r="A59" s="4" t="s">
        <v>275</v>
      </c>
      <c r="B59" s="4" t="s">
        <v>322</v>
      </c>
    </row>
    <row r="60" spans="1:2">
      <c r="A60" s="4" t="s">
        <v>278</v>
      </c>
      <c r="B60" s="4" t="s">
        <v>279</v>
      </c>
    </row>
    <row r="61" spans="1:2">
      <c r="A61" s="4" t="s">
        <v>280</v>
      </c>
      <c r="B61" s="4" t="s">
        <v>323</v>
      </c>
    </row>
    <row r="62" spans="1:2">
      <c r="A62" s="4" t="s">
        <v>282</v>
      </c>
      <c r="B62" s="4" t="s">
        <v>303</v>
      </c>
    </row>
    <row r="63" spans="1:2">
      <c r="A63" s="4" t="s">
        <v>284</v>
      </c>
      <c r="B63"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6</v>
      </c>
    </row>
    <row r="2" spans="1:3">
      <c r="A2" s="3" t="s">
        <v>74</v>
      </c>
    </row>
    <row r="3" spans="1:3">
      <c r="A3" s="4" t="s">
        <v>75</v>
      </c>
      <c r="B3" s="7" t="n">
        <v>0.001</v>
      </c>
      <c r="C3" s="7" t="n">
        <v>0.001</v>
      </c>
    </row>
    <row r="4" spans="1:3">
      <c r="A4" s="4" t="s">
        <v>76</v>
      </c>
      <c r="B4" s="5" t="n">
        <v>100000000</v>
      </c>
      <c r="C4" s="5" t="n">
        <v>100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000000000</v>
      </c>
      <c r="C8" s="5" t="n">
        <v>1000000000</v>
      </c>
    </row>
    <row r="9" spans="1:3">
      <c r="A9" s="4" t="s">
        <v>81</v>
      </c>
      <c r="B9" s="5" t="n">
        <v>512682393</v>
      </c>
      <c r="C9" s="5" t="n">
        <v>512682393</v>
      </c>
    </row>
    <row r="10" spans="1:3">
      <c r="A10" s="4" t="s">
        <v>82</v>
      </c>
      <c r="B10" s="5" t="n">
        <v>512682393</v>
      </c>
      <c r="C10" s="5" t="n">
        <v>512682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4</v>
      </c>
      <c r="B1" s="2" t="s">
        <v>1</v>
      </c>
      <c r="D1" s="2" t="s">
        <v>325</v>
      </c>
    </row>
    <row r="2" spans="1:4">
      <c r="B2" s="2" t="s">
        <v>2</v>
      </c>
      <c r="C2" s="2" t="s">
        <v>84</v>
      </c>
      <c r="D2" s="2" t="s">
        <v>36</v>
      </c>
    </row>
    <row r="3" spans="1:4">
      <c r="A3" s="3" t="s">
        <v>147</v>
      </c>
    </row>
    <row r="4" spans="1:4">
      <c r="A4" s="4" t="s">
        <v>115</v>
      </c>
      <c r="B4" s="6" t="n">
        <v>-28071</v>
      </c>
      <c r="C4" s="6" t="n">
        <v>-63808</v>
      </c>
      <c r="D4" s="6" t="n">
        <v>-267321</v>
      </c>
    </row>
    <row r="5" spans="1:4">
      <c r="A5" s="4" t="s">
        <v>326</v>
      </c>
      <c r="B5" s="6" t="n">
        <v>-15464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row>
    <row r="4" spans="1:2">
      <c r="A4" s="4" t="s">
        <v>329</v>
      </c>
      <c r="B4" s="4" t="s">
        <v>330</v>
      </c>
    </row>
    <row r="5" spans="1:2">
      <c r="A5" s="4" t="s">
        <v>331</v>
      </c>
      <c r="B5" s="4" t="s">
        <v>332</v>
      </c>
    </row>
    <row r="6" spans="1:2">
      <c r="A6" s="4" t="s">
        <v>333</v>
      </c>
    </row>
    <row r="7" spans="1:2">
      <c r="A7" s="4" t="s">
        <v>329</v>
      </c>
      <c r="B7" s="4" t="s">
        <v>334</v>
      </c>
    </row>
    <row r="8" spans="1:2">
      <c r="A8" s="4" t="s">
        <v>331</v>
      </c>
      <c r="B8" s="4" t="s">
        <v>335</v>
      </c>
    </row>
    <row r="9" spans="1:2">
      <c r="A9" s="4" t="s">
        <v>336</v>
      </c>
    </row>
    <row r="10" spans="1:2">
      <c r="A10" s="4" t="s">
        <v>329</v>
      </c>
      <c r="B10" s="4" t="s">
        <v>337</v>
      </c>
    </row>
    <row r="11" spans="1:2">
      <c r="A11" s="4" t="s">
        <v>331</v>
      </c>
      <c r="B11" s="4" t="s">
        <v>332</v>
      </c>
    </row>
    <row r="12" spans="1:2">
      <c r="A12" s="4" t="s">
        <v>338</v>
      </c>
    </row>
    <row r="13" spans="1:2">
      <c r="A13" s="4" t="s">
        <v>329</v>
      </c>
      <c r="B13" s="4" t="s">
        <v>339</v>
      </c>
    </row>
    <row r="14" spans="1:2">
      <c r="A14" s="4" t="s">
        <v>331</v>
      </c>
      <c r="B14" s="4" t="s">
        <v>340</v>
      </c>
    </row>
    <row r="15" spans="1:2">
      <c r="A15" s="4" t="s">
        <v>341</v>
      </c>
    </row>
    <row r="16" spans="1:2">
      <c r="A16" s="4" t="s">
        <v>329</v>
      </c>
      <c r="B16" s="4" t="s">
        <v>342</v>
      </c>
    </row>
    <row r="17" spans="1:2">
      <c r="A17" s="4" t="s">
        <v>331</v>
      </c>
      <c r="B17" s="4" t="s">
        <v>343</v>
      </c>
    </row>
    <row r="18" spans="1:2">
      <c r="A18" s="4" t="s">
        <v>344</v>
      </c>
    </row>
    <row r="19" spans="1:2">
      <c r="A19" s="4" t="s">
        <v>331</v>
      </c>
      <c r="B19" s="4" t="s">
        <v>345</v>
      </c>
    </row>
    <row r="20" spans="1:2">
      <c r="A20" s="4" t="s">
        <v>346</v>
      </c>
    </row>
    <row r="21" spans="1:2">
      <c r="A21" s="4" t="s">
        <v>331</v>
      </c>
      <c r="B21" s="4" t="s">
        <v>347</v>
      </c>
    </row>
    <row r="22" spans="1:2">
      <c r="A22" s="4" t="s">
        <v>348</v>
      </c>
    </row>
    <row r="23" spans="1:2">
      <c r="A23" s="4" t="s">
        <v>329</v>
      </c>
      <c r="B23" s="4" t="s">
        <v>330</v>
      </c>
    </row>
    <row r="24" spans="1:2">
      <c r="A24" s="4" t="s">
        <v>331</v>
      </c>
      <c r="B2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50</v>
      </c>
      <c r="B1" s="2" t="s">
        <v>1</v>
      </c>
    </row>
    <row r="2" spans="1:2">
      <c r="B2" s="2" t="s">
        <v>351</v>
      </c>
    </row>
    <row r="3" spans="1:2">
      <c r="A3" s="4" t="s">
        <v>352</v>
      </c>
    </row>
    <row r="4" spans="1:2">
      <c r="A4" s="4" t="s">
        <v>353</v>
      </c>
      <c r="B4" s="5" t="n">
        <v>12</v>
      </c>
    </row>
    <row r="5" spans="1:2">
      <c r="A5" s="4" t="s">
        <v>354</v>
      </c>
      <c r="B5" s="5" t="n">
        <v>19987</v>
      </c>
    </row>
    <row r="6" spans="1:2">
      <c r="A6" s="4" t="s">
        <v>355</v>
      </c>
      <c r="B6" s="4" t="s">
        <v>356</v>
      </c>
    </row>
    <row r="7" spans="1:2">
      <c r="A7" s="4" t="s">
        <v>357</v>
      </c>
    </row>
    <row r="8" spans="1:2">
      <c r="A8" s="4" t="s">
        <v>353</v>
      </c>
      <c r="B8" s="5" t="n">
        <v>15</v>
      </c>
    </row>
    <row r="9" spans="1:2">
      <c r="A9" s="4" t="s">
        <v>354</v>
      </c>
      <c r="B9" s="5" t="n">
        <v>91848</v>
      </c>
    </row>
    <row r="10" spans="1:2">
      <c r="A10" s="4" t="s">
        <v>355</v>
      </c>
      <c r="B10"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6</v>
      </c>
    </row>
    <row r="2" spans="1:3">
      <c r="A2" s="3" t="s">
        <v>360</v>
      </c>
    </row>
    <row r="3" spans="1:3">
      <c r="A3" s="4" t="s">
        <v>361</v>
      </c>
      <c r="B3" s="6" t="n">
        <v>26884</v>
      </c>
      <c r="C3" s="6" t="n">
        <v>26350</v>
      </c>
    </row>
    <row r="4" spans="1:3">
      <c r="A4" s="4" t="s">
        <v>362</v>
      </c>
      <c r="B4" s="5" t="n">
        <v>613859</v>
      </c>
      <c r="C4" s="5" t="n">
        <v>608257</v>
      </c>
    </row>
    <row r="5" spans="1:3">
      <c r="A5" s="4" t="s">
        <v>363</v>
      </c>
      <c r="B5" s="6" t="n">
        <v>640743</v>
      </c>
      <c r="C5" s="6" t="n">
        <v>6346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v>
      </c>
    </row>
    <row r="2" spans="1:3">
      <c r="A2" s="3" t="s">
        <v>365</v>
      </c>
    </row>
    <row r="3" spans="1:3">
      <c r="A3" s="4" t="s">
        <v>366</v>
      </c>
      <c r="B3" s="6" t="n">
        <v>26884</v>
      </c>
    </row>
    <row r="4" spans="1:3">
      <c r="A4" s="4" t="s">
        <v>367</v>
      </c>
      <c r="B4" s="5" t="n">
        <v>26884</v>
      </c>
    </row>
    <row r="5" spans="1:3">
      <c r="A5" s="4" t="s">
        <v>368</v>
      </c>
      <c r="B5" s="5" t="n">
        <v>26884</v>
      </c>
    </row>
    <row r="6" spans="1:3">
      <c r="A6" s="4" t="s">
        <v>369</v>
      </c>
      <c r="B6" s="5" t="n">
        <v>26884</v>
      </c>
    </row>
    <row r="7" spans="1:3">
      <c r="A7" s="4" t="s">
        <v>370</v>
      </c>
      <c r="B7" s="5" t="n">
        <v>26884</v>
      </c>
    </row>
    <row r="8" spans="1:3">
      <c r="A8" s="4" t="s">
        <v>371</v>
      </c>
      <c r="B8" s="5" t="n">
        <v>506323</v>
      </c>
    </row>
    <row r="9" spans="1:3">
      <c r="A9" s="4" t="s">
        <v>112</v>
      </c>
      <c r="B9" s="6" t="n">
        <v>640743</v>
      </c>
      <c r="C9" s="6" t="n">
        <v>6346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72</v>
      </c>
      <c r="B1" s="2" t="s">
        <v>373</v>
      </c>
    </row>
    <row r="2" spans="1:2">
      <c r="A2" s="3" t="s">
        <v>242</v>
      </c>
    </row>
    <row r="3" spans="1:2">
      <c r="A3" s="4" t="s">
        <v>366</v>
      </c>
      <c r="B3" s="6" t="n">
        <v>1660964</v>
      </c>
    </row>
    <row r="4" spans="1:2">
      <c r="A4" s="4" t="s">
        <v>367</v>
      </c>
      <c r="B4" s="5" t="n">
        <v>1603896</v>
      </c>
    </row>
    <row r="5" spans="1:2">
      <c r="A5" s="4" t="s">
        <v>368</v>
      </c>
      <c r="B5" s="5" t="n">
        <v>1586177</v>
      </c>
    </row>
    <row r="6" spans="1:2">
      <c r="A6" s="4" t="s">
        <v>369</v>
      </c>
      <c r="B6" s="5" t="n">
        <v>1586177</v>
      </c>
    </row>
    <row r="7" spans="1:2">
      <c r="A7" s="4" t="s">
        <v>370</v>
      </c>
      <c r="B7" s="5" t="n">
        <v>1586177</v>
      </c>
    </row>
    <row r="8" spans="1:2">
      <c r="A8" s="4" t="s">
        <v>371</v>
      </c>
      <c r="B8" s="5" t="n">
        <v>30269534</v>
      </c>
    </row>
    <row r="9" spans="1:2">
      <c r="A9" s="4" t="s">
        <v>112</v>
      </c>
      <c r="B9" s="6" t="n">
        <v>382929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75</v>
      </c>
    </row>
    <row r="2" spans="1:3">
      <c r="A2" s="4" t="s">
        <v>376</v>
      </c>
    </row>
    <row r="3" spans="1:3">
      <c r="A3" s="4" t="s">
        <v>377</v>
      </c>
      <c r="B3" s="8" t="n">
        <v>4.0916</v>
      </c>
      <c r="C3" s="8" t="n">
        <v>4.0895</v>
      </c>
    </row>
    <row r="4" spans="1:3">
      <c r="A4" s="4" t="s">
        <v>378</v>
      </c>
    </row>
    <row r="5" spans="1:3">
      <c r="A5" s="4" t="s">
        <v>377</v>
      </c>
      <c r="B5" s="8" t="n">
        <v>4.1242</v>
      </c>
      <c r="C5" s="8" t="n">
        <v>4.15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6</v>
      </c>
    </row>
    <row r="2" spans="1:3">
      <c r="A2" s="4" t="s">
        <v>39</v>
      </c>
      <c r="B2" s="6" t="n">
        <v>186941</v>
      </c>
      <c r="C2" s="6" t="n">
        <v>186835</v>
      </c>
    </row>
    <row r="3" spans="1:3">
      <c r="A3" s="4" t="s">
        <v>380</v>
      </c>
    </row>
    <row r="4" spans="1:3">
      <c r="A4" s="4" t="s">
        <v>39</v>
      </c>
      <c r="B4" s="5" t="n">
        <v>186941</v>
      </c>
      <c r="C4" s="5" t="n">
        <v>186835</v>
      </c>
    </row>
    <row r="5" spans="1:3">
      <c r="A5" s="4" t="s">
        <v>381</v>
      </c>
    </row>
    <row r="6" spans="1:3">
      <c r="A6" s="4" t="s">
        <v>39</v>
      </c>
      <c r="B6" s="5" t="n">
        <v>0</v>
      </c>
      <c r="C6" s="5" t="n">
        <v>0</v>
      </c>
    </row>
    <row r="7" spans="1:3">
      <c r="A7" s="4" t="s">
        <v>382</v>
      </c>
    </row>
    <row r="8" spans="1:3">
      <c r="A8" s="4" t="s">
        <v>39</v>
      </c>
      <c r="B8" s="6" t="n">
        <v>0</v>
      </c>
      <c r="C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8"/>
    <col customWidth="1" max="3" min="3" width="28"/>
    <col customWidth="1" max="4" min="4" width="21"/>
  </cols>
  <sheetData>
    <row r="1" spans="1:4">
      <c r="A1" s="1" t="s">
        <v>383</v>
      </c>
      <c r="B1" s="2" t="s">
        <v>1</v>
      </c>
    </row>
    <row r="2" spans="1:4">
      <c r="B2" s="2" t="s">
        <v>384</v>
      </c>
      <c r="C2" s="2" t="s">
        <v>385</v>
      </c>
      <c r="D2" s="2" t="s">
        <v>386</v>
      </c>
    </row>
    <row r="3" spans="1:4">
      <c r="A3" s="4" t="s">
        <v>387</v>
      </c>
      <c r="B3" s="6" t="n">
        <v>0</v>
      </c>
      <c r="D3" s="6" t="n">
        <v>0</v>
      </c>
    </row>
    <row r="4" spans="1:4">
      <c r="A4" s="4" t="s">
        <v>388</v>
      </c>
      <c r="B4" s="5" t="n">
        <v>0</v>
      </c>
      <c r="D4" s="5" t="n">
        <v>0</v>
      </c>
    </row>
    <row r="5" spans="1:4">
      <c r="A5" s="4" t="s">
        <v>389</v>
      </c>
      <c r="B5" s="5" t="n">
        <v>474576</v>
      </c>
      <c r="C5" s="6" t="n">
        <v>445488</v>
      </c>
    </row>
    <row r="6" spans="1:4">
      <c r="A6" s="4" t="s">
        <v>390</v>
      </c>
      <c r="B6" s="5" t="n">
        <v>1620000</v>
      </c>
    </row>
    <row r="7" spans="1:4">
      <c r="A7" s="4" t="s">
        <v>103</v>
      </c>
    </row>
    <row r="8" spans="1:4">
      <c r="A8" s="4" t="s">
        <v>389</v>
      </c>
      <c r="B8" s="5" t="n">
        <v>62617</v>
      </c>
      <c r="C8" s="5" t="n">
        <v>36399</v>
      </c>
    </row>
    <row r="9" spans="1:4">
      <c r="A9" s="4" t="s">
        <v>104</v>
      </c>
    </row>
    <row r="10" spans="1:4">
      <c r="A10" s="4" t="s">
        <v>389</v>
      </c>
      <c r="B10" s="5" t="n">
        <v>411959</v>
      </c>
      <c r="C10" s="6" t="n">
        <v>409089</v>
      </c>
    </row>
    <row r="11" spans="1:4">
      <c r="A11" s="4" t="s">
        <v>391</v>
      </c>
    </row>
    <row r="12" spans="1:4">
      <c r="A12" s="4" t="s">
        <v>392</v>
      </c>
      <c r="D12" s="6" t="n">
        <v>500000</v>
      </c>
    </row>
    <row r="13" spans="1:4">
      <c r="A13" s="4" t="s">
        <v>393</v>
      </c>
    </row>
    <row r="14" spans="1:4">
      <c r="A14" s="4" t="s">
        <v>394</v>
      </c>
      <c r="B14" s="6" t="n">
        <v>265606</v>
      </c>
    </row>
    <row r="15" spans="1:4">
      <c r="A15" s="4" t="s">
        <v>395</v>
      </c>
      <c r="B15" s="5" t="n">
        <v>2</v>
      </c>
      <c r="C15" s="5" t="n">
        <v>2</v>
      </c>
    </row>
    <row r="16" spans="1:4">
      <c r="A16" s="4" t="s">
        <v>396</v>
      </c>
    </row>
    <row r="17" spans="1:4">
      <c r="A17" s="4" t="s">
        <v>394</v>
      </c>
      <c r="B17" s="6" t="n">
        <v>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6</v>
      </c>
    </row>
    <row r="2" spans="1:3">
      <c r="A2" s="4" t="s">
        <v>398</v>
      </c>
      <c r="B2" s="6" t="n">
        <v>47069293</v>
      </c>
      <c r="C2" s="6" t="n">
        <v>46120001</v>
      </c>
    </row>
    <row r="3" spans="1:3">
      <c r="A3" s="4" t="s">
        <v>399</v>
      </c>
      <c r="B3" s="5" t="n">
        <v>-3850356</v>
      </c>
      <c r="C3" s="5" t="n">
        <v>-3730599</v>
      </c>
    </row>
    <row r="4" spans="1:3">
      <c r="A4" s="4" t="s">
        <v>400</v>
      </c>
      <c r="B4" s="5" t="n">
        <v>416932</v>
      </c>
      <c r="C4" s="5" t="n">
        <v>483672</v>
      </c>
    </row>
    <row r="5" spans="1:3">
      <c r="A5" s="4" t="s">
        <v>47</v>
      </c>
      <c r="B5" s="5" t="n">
        <v>43635869</v>
      </c>
      <c r="C5" s="5" t="n">
        <v>42873074</v>
      </c>
    </row>
    <row r="6" spans="1:3">
      <c r="A6" s="4" t="s">
        <v>401</v>
      </c>
    </row>
    <row r="7" spans="1:3">
      <c r="A7" s="4" t="s">
        <v>398</v>
      </c>
      <c r="B7" s="5" t="n">
        <v>-14854848</v>
      </c>
      <c r="C7" s="5" t="n">
        <v>-15803916</v>
      </c>
    </row>
    <row r="8" spans="1:3">
      <c r="A8" s="4" t="s">
        <v>328</v>
      </c>
    </row>
    <row r="9" spans="1:3">
      <c r="A9" s="4" t="s">
        <v>398</v>
      </c>
      <c r="B9" s="5" t="n">
        <v>7845805</v>
      </c>
      <c r="C9" s="5" t="n">
        <v>7845805</v>
      </c>
    </row>
    <row r="10" spans="1:3">
      <c r="A10" s="4" t="s">
        <v>402</v>
      </c>
    </row>
    <row r="11" spans="1:3">
      <c r="A11" s="4" t="s">
        <v>398</v>
      </c>
      <c r="B11" s="5" t="n">
        <v>4276764</v>
      </c>
      <c r="C11" s="5" t="n">
        <v>4276764</v>
      </c>
    </row>
    <row r="12" spans="1:3">
      <c r="A12" s="4" t="s">
        <v>336</v>
      </c>
    </row>
    <row r="13" spans="1:3">
      <c r="A13" s="4" t="s">
        <v>398</v>
      </c>
      <c r="B13" s="5" t="n">
        <v>18091173</v>
      </c>
      <c r="C13" s="5" t="n">
        <v>18091173</v>
      </c>
    </row>
    <row r="14" spans="1:3">
      <c r="A14" s="4" t="s">
        <v>403</v>
      </c>
    </row>
    <row r="15" spans="1:3">
      <c r="A15" s="4" t="s">
        <v>398</v>
      </c>
      <c r="B15" s="5" t="n">
        <v>15191123</v>
      </c>
      <c r="C15" s="5" t="n">
        <v>15191123</v>
      </c>
    </row>
    <row r="16" spans="1:3">
      <c r="A16" s="4" t="s">
        <v>341</v>
      </c>
    </row>
    <row r="17" spans="1:3">
      <c r="A17" s="4" t="s">
        <v>398</v>
      </c>
      <c r="B17" s="5" t="n">
        <v>15857410</v>
      </c>
      <c r="C17" s="5" t="n">
        <v>15857410</v>
      </c>
    </row>
    <row r="18" spans="1:3">
      <c r="A18" s="4" t="s">
        <v>344</v>
      </c>
    </row>
    <row r="19" spans="1:3">
      <c r="A19" s="4" t="s">
        <v>398</v>
      </c>
      <c r="B19" s="5" t="n">
        <v>175962</v>
      </c>
      <c r="C19" s="5" t="n">
        <v>175738</v>
      </c>
    </row>
    <row r="20" spans="1:3">
      <c r="A20" s="4" t="s">
        <v>346</v>
      </c>
    </row>
    <row r="21" spans="1:3">
      <c r="A21" s="4" t="s">
        <v>398</v>
      </c>
      <c r="B21" s="5" t="n">
        <v>177161</v>
      </c>
      <c r="C21" s="5" t="n">
        <v>177161</v>
      </c>
    </row>
    <row r="22" spans="1:3">
      <c r="A22" s="4" t="s">
        <v>348</v>
      </c>
    </row>
    <row r="23" spans="1:3">
      <c r="A23" s="4" t="s">
        <v>398</v>
      </c>
      <c r="B23" s="6" t="n">
        <v>308743</v>
      </c>
      <c r="C23" s="6" t="n">
        <v>3087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4" t="s">
        <v>85</v>
      </c>
      <c r="B3" s="6" t="n">
        <v>474576</v>
      </c>
      <c r="C3" s="6" t="n">
        <v>445488</v>
      </c>
    </row>
    <row r="4" spans="1:3">
      <c r="A4" s="4" t="s">
        <v>86</v>
      </c>
      <c r="B4" s="5" t="n">
        <v>-156698</v>
      </c>
      <c r="C4" s="5" t="n">
        <v>-146925</v>
      </c>
    </row>
    <row r="5" spans="1:3">
      <c r="A5" s="4" t="s">
        <v>87</v>
      </c>
      <c r="B5" s="5" t="n">
        <v>317878</v>
      </c>
      <c r="C5" s="5" t="n">
        <v>298563</v>
      </c>
    </row>
    <row r="6" spans="1:3">
      <c r="A6" s="3" t="s">
        <v>88</v>
      </c>
    </row>
    <row r="7" spans="1:3">
      <c r="A7" s="4" t="s">
        <v>89</v>
      </c>
      <c r="B7" s="5" t="n">
        <v>-114659</v>
      </c>
      <c r="C7" s="5" t="n">
        <v>-122934</v>
      </c>
    </row>
    <row r="8" spans="1:3">
      <c r="A8" s="4" t="s">
        <v>90</v>
      </c>
      <c r="B8" s="5" t="n">
        <v>203219</v>
      </c>
      <c r="C8" s="5" t="n">
        <v>175629</v>
      </c>
    </row>
    <row r="9" spans="1:3">
      <c r="A9" s="3" t="s">
        <v>91</v>
      </c>
    </row>
    <row r="10" spans="1:3">
      <c r="A10" s="4" t="s">
        <v>92</v>
      </c>
      <c r="B10" s="5" t="n">
        <v>-174294</v>
      </c>
      <c r="C10" s="5" t="n">
        <v>-189276</v>
      </c>
    </row>
    <row r="11" spans="1:3">
      <c r="A11" s="4" t="s">
        <v>93</v>
      </c>
      <c r="B11" s="5" t="n">
        <v>28925</v>
      </c>
      <c r="C11" s="5" t="n">
        <v>-13647</v>
      </c>
    </row>
    <row r="12" spans="1:3">
      <c r="A12" s="4" t="s">
        <v>94</v>
      </c>
      <c r="B12" s="5" t="n">
        <v>-56996</v>
      </c>
      <c r="C12" s="5" t="n">
        <v>-50161</v>
      </c>
    </row>
    <row r="13" spans="1:3">
      <c r="A13" s="4" t="s">
        <v>95</v>
      </c>
      <c r="B13" s="5" t="n">
        <v>-28071</v>
      </c>
      <c r="C13" s="5" t="n">
        <v>-63808</v>
      </c>
    </row>
    <row r="14" spans="1:3">
      <c r="A14" s="4" t="s">
        <v>96</v>
      </c>
      <c r="B14" s="5" t="n">
        <v>3169</v>
      </c>
      <c r="C14" s="5" t="n">
        <v>1984</v>
      </c>
    </row>
    <row r="15" spans="1:3">
      <c r="A15" s="4" t="s">
        <v>97</v>
      </c>
      <c r="B15" s="5" t="n">
        <v>-31240</v>
      </c>
      <c r="C15" s="5" t="n">
        <v>-65792</v>
      </c>
    </row>
    <row r="16" spans="1:3">
      <c r="A16" s="3" t="s">
        <v>98</v>
      </c>
    </row>
    <row r="17" spans="1:3">
      <c r="A17" s="4" t="s">
        <v>99</v>
      </c>
      <c r="B17" s="5" t="n">
        <v>554195</v>
      </c>
      <c r="C17" s="5" t="n">
        <v>622279</v>
      </c>
    </row>
    <row r="18" spans="1:3">
      <c r="A18" s="4" t="s">
        <v>100</v>
      </c>
      <c r="B18" s="6" t="n">
        <v>522955</v>
      </c>
      <c r="C18" s="6" t="n">
        <v>556487</v>
      </c>
    </row>
    <row r="19" spans="1:3">
      <c r="A19" s="4" t="s">
        <v>101</v>
      </c>
      <c r="B19" s="6" t="n">
        <v>0</v>
      </c>
      <c r="C19" s="6" t="n">
        <v>0</v>
      </c>
    </row>
    <row r="20" spans="1:3">
      <c r="A20" s="4" t="s">
        <v>102</v>
      </c>
      <c r="B20" s="5" t="n">
        <v>512682393</v>
      </c>
      <c r="C20" s="5" t="n">
        <v>512682393</v>
      </c>
    </row>
    <row r="21" spans="1:3">
      <c r="A21" s="4" t="s">
        <v>103</v>
      </c>
    </row>
    <row r="22" spans="1:3">
      <c r="A22" s="4" t="s">
        <v>85</v>
      </c>
      <c r="B22" s="6" t="n">
        <v>62617</v>
      </c>
      <c r="C22" s="6" t="n">
        <v>36399</v>
      </c>
    </row>
    <row r="23" spans="1:3">
      <c r="A23" s="4" t="s">
        <v>104</v>
      </c>
    </row>
    <row r="24" spans="1:3">
      <c r="A24" s="4" t="s">
        <v>85</v>
      </c>
      <c r="B24" s="6" t="n">
        <v>411959</v>
      </c>
      <c r="C24" s="6" t="n">
        <v>4090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4</v>
      </c>
      <c r="B1" s="2" t="s">
        <v>1</v>
      </c>
    </row>
    <row r="2" spans="1:3">
      <c r="B2" s="2" t="s">
        <v>2</v>
      </c>
      <c r="C2" s="2" t="s">
        <v>84</v>
      </c>
    </row>
    <row r="3" spans="1:3">
      <c r="A3" s="3" t="s">
        <v>161</v>
      </c>
    </row>
    <row r="4" spans="1:3">
      <c r="A4" s="4" t="s">
        <v>405</v>
      </c>
      <c r="B4" s="6" t="n">
        <v>119531</v>
      </c>
      <c r="C4" s="6" t="n">
        <v>1199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6</v>
      </c>
      <c r="B1" s="2" t="s">
        <v>2</v>
      </c>
      <c r="C1" s="2" t="s">
        <v>36</v>
      </c>
    </row>
    <row r="2" spans="1:3">
      <c r="A2" s="4" t="s">
        <v>407</v>
      </c>
      <c r="B2" s="6" t="n">
        <v>86420</v>
      </c>
      <c r="C2" s="6" t="n">
        <v>86420</v>
      </c>
    </row>
    <row r="3" spans="1:3">
      <c r="A3" s="4" t="s">
        <v>408</v>
      </c>
      <c r="B3" s="5" t="n">
        <v>1632787</v>
      </c>
      <c r="C3" s="5" t="n">
        <v>1515153</v>
      </c>
    </row>
    <row r="4" spans="1:3">
      <c r="A4" s="4" t="s">
        <v>409</v>
      </c>
    </row>
    <row r="5" spans="1:3">
      <c r="A5" s="4" t="s">
        <v>407</v>
      </c>
      <c r="B5" s="5" t="n">
        <v>86420</v>
      </c>
      <c r="C5" s="5" t="n">
        <v>86420</v>
      </c>
    </row>
    <row r="6" spans="1:3">
      <c r="A6" s="4" t="s">
        <v>410</v>
      </c>
    </row>
    <row r="7" spans="1:3">
      <c r="A7" s="4" t="s">
        <v>408</v>
      </c>
      <c r="B7" s="6" t="n">
        <v>1632787</v>
      </c>
      <c r="C7" s="6" t="n">
        <v>15151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1</v>
      </c>
      <c r="B1" s="2" t="s">
        <v>2</v>
      </c>
      <c r="C1" s="2" t="s">
        <v>36</v>
      </c>
    </row>
    <row r="2" spans="1:3">
      <c r="A2" s="4" t="s">
        <v>412</v>
      </c>
      <c r="B2" s="6" t="n">
        <v>14754016</v>
      </c>
      <c r="C2" s="6" t="n">
        <v>14644497</v>
      </c>
    </row>
    <row r="3" spans="1:3">
      <c r="A3" s="4" t="s">
        <v>413</v>
      </c>
      <c r="B3" s="5" t="n">
        <v>-742942</v>
      </c>
      <c r="C3" s="5" t="n">
        <v>-717475</v>
      </c>
    </row>
    <row r="4" spans="1:3">
      <c r="A4" s="4" t="s">
        <v>414</v>
      </c>
      <c r="B4" s="5" t="n">
        <v>14011074</v>
      </c>
      <c r="C4" s="5" t="n">
        <v>13927022</v>
      </c>
    </row>
    <row r="5" spans="1:3">
      <c r="A5" s="4" t="s">
        <v>415</v>
      </c>
    </row>
    <row r="6" spans="1:3">
      <c r="A6" s="4" t="s">
        <v>412</v>
      </c>
      <c r="B6" s="5" t="n">
        <v>12731065</v>
      </c>
      <c r="C6" s="5" t="n">
        <v>12644115</v>
      </c>
    </row>
    <row r="7" spans="1:3">
      <c r="A7" s="4" t="s">
        <v>416</v>
      </c>
    </row>
    <row r="8" spans="1:3">
      <c r="A8" s="4" t="s">
        <v>412</v>
      </c>
      <c r="B8" s="5" t="n">
        <v>0</v>
      </c>
      <c r="C8" s="5" t="n">
        <v>0</v>
      </c>
    </row>
    <row r="9" spans="1:3">
      <c r="A9" s="4" t="s">
        <v>417</v>
      </c>
    </row>
    <row r="10" spans="1:3">
      <c r="A10" s="4" t="s">
        <v>412</v>
      </c>
      <c r="B10" s="6" t="n">
        <v>2022951</v>
      </c>
      <c r="C10" s="6" t="n">
        <v>2000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8</v>
      </c>
      <c r="B1" s="2" t="s">
        <v>2</v>
      </c>
      <c r="C1" s="2" t="s">
        <v>36</v>
      </c>
    </row>
    <row r="2" spans="1:3">
      <c r="A2" s="3" t="s">
        <v>169</v>
      </c>
    </row>
    <row r="3" spans="1:3">
      <c r="A3" s="4" t="s">
        <v>366</v>
      </c>
      <c r="B3" s="6" t="n">
        <v>742942</v>
      </c>
    </row>
    <row r="4" spans="1:3">
      <c r="A4" s="4" t="s">
        <v>367</v>
      </c>
      <c r="B4" s="5" t="n">
        <v>786310</v>
      </c>
    </row>
    <row r="5" spans="1:3">
      <c r="A5" s="4" t="s">
        <v>368</v>
      </c>
      <c r="B5" s="5" t="n">
        <v>832273</v>
      </c>
    </row>
    <row r="6" spans="1:3">
      <c r="A6" s="4" t="s">
        <v>369</v>
      </c>
      <c r="B6" s="5" t="n">
        <v>880872</v>
      </c>
    </row>
    <row r="7" spans="1:3">
      <c r="A7" s="4" t="s">
        <v>370</v>
      </c>
      <c r="B7" s="5" t="n">
        <v>932264</v>
      </c>
    </row>
    <row r="8" spans="1:3">
      <c r="A8" s="4" t="s">
        <v>371</v>
      </c>
      <c r="B8" s="5" t="n">
        <v>10579355</v>
      </c>
    </row>
    <row r="9" spans="1:3">
      <c r="A9" s="4" t="s">
        <v>419</v>
      </c>
      <c r="B9" s="6" t="n">
        <v>14754016</v>
      </c>
      <c r="C9" s="6" t="n">
        <v>146444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6"/>
    <col customWidth="1" max="3" min="3" width="13"/>
    <col customWidth="1" max="4" min="4" width="15"/>
  </cols>
  <sheetData>
    <row r="1" spans="1:4">
      <c r="A1" s="1" t="s">
        <v>420</v>
      </c>
      <c r="B1" s="2" t="s">
        <v>421</v>
      </c>
      <c r="C1" s="2" t="s">
        <v>422</v>
      </c>
      <c r="D1" s="2" t="s">
        <v>421</v>
      </c>
    </row>
    <row r="2" spans="1:4">
      <c r="A2" s="4" t="s">
        <v>423</v>
      </c>
    </row>
    <row r="3" spans="1:4">
      <c r="A3" s="4" t="s">
        <v>424</v>
      </c>
      <c r="D3" s="9" t="n">
        <v>50000000</v>
      </c>
    </row>
    <row r="4" spans="1:4">
      <c r="A4" s="4" t="s">
        <v>425</v>
      </c>
      <c r="B4" s="4" t="s">
        <v>426</v>
      </c>
    </row>
    <row r="5" spans="1:4">
      <c r="A5" s="4" t="s">
        <v>427</v>
      </c>
      <c r="B5" s="4" t="s">
        <v>428</v>
      </c>
    </row>
    <row r="6" spans="1:4">
      <c r="A6" s="4" t="s">
        <v>429</v>
      </c>
      <c r="B6" s="4" t="s">
        <v>430</v>
      </c>
    </row>
    <row r="7" spans="1:4">
      <c r="A7" s="4" t="s">
        <v>431</v>
      </c>
      <c r="B7" s="4" t="s">
        <v>432</v>
      </c>
    </row>
    <row r="8" spans="1:4">
      <c r="A8" s="4" t="s">
        <v>433</v>
      </c>
      <c r="B8" s="4" t="s">
        <v>434</v>
      </c>
    </row>
    <row r="9" spans="1:4">
      <c r="A9" s="4" t="s">
        <v>435</v>
      </c>
      <c r="B9" s="9" t="n">
        <v>407750</v>
      </c>
    </row>
    <row r="10" spans="1:4">
      <c r="A10" s="4" t="s">
        <v>436</v>
      </c>
    </row>
    <row r="11" spans="1:4">
      <c r="A11" s="4" t="s">
        <v>437</v>
      </c>
      <c r="C11" s="6" t="n">
        <v>11956288</v>
      </c>
    </row>
    <row r="12" spans="1:4">
      <c r="A12" s="4" t="s">
        <v>438</v>
      </c>
    </row>
    <row r="13" spans="1:4">
      <c r="A13" s="4" t="s">
        <v>424</v>
      </c>
      <c r="D13" s="5" t="n">
        <v>9840000</v>
      </c>
    </row>
    <row r="14" spans="1:4">
      <c r="A14" s="4" t="s">
        <v>425</v>
      </c>
      <c r="B14" s="4" t="s">
        <v>439</v>
      </c>
    </row>
    <row r="15" spans="1:4">
      <c r="A15" s="4" t="s">
        <v>427</v>
      </c>
      <c r="B15" s="4" t="s">
        <v>440</v>
      </c>
    </row>
    <row r="16" spans="1:4">
      <c r="A16" s="4" t="s">
        <v>429</v>
      </c>
      <c r="B16" s="4" t="s">
        <v>441</v>
      </c>
    </row>
    <row r="17" spans="1:4">
      <c r="A17" s="4" t="s">
        <v>431</v>
      </c>
      <c r="B17" s="4" t="s">
        <v>442</v>
      </c>
    </row>
    <row r="18" spans="1:4">
      <c r="A18" s="4" t="s">
        <v>433</v>
      </c>
      <c r="B18" s="4" t="s">
        <v>434</v>
      </c>
    </row>
    <row r="19" spans="1:4">
      <c r="A19" s="4" t="s">
        <v>435</v>
      </c>
      <c r="B19" s="9" t="n">
        <v>57045</v>
      </c>
    </row>
    <row r="20" spans="1:4">
      <c r="A20" s="4" t="s">
        <v>443</v>
      </c>
    </row>
    <row r="21" spans="1:4">
      <c r="A21" s="4" t="s">
        <v>424</v>
      </c>
      <c r="D21" s="9" t="n">
        <v>5000000</v>
      </c>
    </row>
    <row r="22" spans="1:4">
      <c r="A22" s="4" t="s">
        <v>425</v>
      </c>
      <c r="B22" s="4" t="s">
        <v>444</v>
      </c>
    </row>
    <row r="23" spans="1:4">
      <c r="A23" s="4" t="s">
        <v>427</v>
      </c>
      <c r="B23" s="4" t="s">
        <v>445</v>
      </c>
    </row>
    <row r="24" spans="1:4">
      <c r="A24" s="4" t="s">
        <v>429</v>
      </c>
      <c r="B24" s="4" t="s">
        <v>446</v>
      </c>
    </row>
    <row r="25" spans="1:4">
      <c r="A25" s="4" t="s">
        <v>431</v>
      </c>
      <c r="B25" s="4" t="s">
        <v>447</v>
      </c>
    </row>
    <row r="26" spans="1:4">
      <c r="A26" s="4" t="s">
        <v>433</v>
      </c>
      <c r="B26" s="4" t="s">
        <v>434</v>
      </c>
    </row>
    <row r="27" spans="1:4">
      <c r="A27" s="4" t="s">
        <v>435</v>
      </c>
      <c r="B27" s="9" t="n">
        <v>605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8</v>
      </c>
      <c r="B1" s="2" t="s">
        <v>1</v>
      </c>
    </row>
    <row r="2" spans="1:3">
      <c r="B2" s="2" t="s">
        <v>2</v>
      </c>
      <c r="C2" s="2" t="s">
        <v>84</v>
      </c>
    </row>
    <row r="3" spans="1:3">
      <c r="A3" s="4" t="s">
        <v>449</v>
      </c>
      <c r="B3" s="6" t="n">
        <v>28925</v>
      </c>
      <c r="C3" s="6" t="n">
        <v>-13647</v>
      </c>
    </row>
    <row r="4" spans="1:3">
      <c r="A4" s="4" t="s">
        <v>396</v>
      </c>
    </row>
    <row r="5" spans="1:3">
      <c r="A5" s="4" t="s">
        <v>450</v>
      </c>
      <c r="B5" s="5" t="n">
        <v>-22237</v>
      </c>
      <c r="C5" s="5" t="n">
        <v>-16569</v>
      </c>
    </row>
    <row r="6" spans="1:3">
      <c r="A6" s="4" t="s">
        <v>393</v>
      </c>
    </row>
    <row r="7" spans="1:3">
      <c r="A7" s="4" t="s">
        <v>451</v>
      </c>
      <c r="B7" s="6" t="n">
        <v>51162</v>
      </c>
      <c r="C7" s="6" t="n">
        <v>29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2</v>
      </c>
      <c r="B1" s="2" t="s">
        <v>1</v>
      </c>
    </row>
    <row r="2" spans="1:3">
      <c r="B2" s="2" t="s">
        <v>2</v>
      </c>
      <c r="C2" s="2" t="s">
        <v>84</v>
      </c>
    </row>
    <row r="3" spans="1:3">
      <c r="A3" s="4" t="s">
        <v>453</v>
      </c>
      <c r="B3" s="6" t="n">
        <v>56996</v>
      </c>
      <c r="C3" s="6" t="n">
        <v>50161</v>
      </c>
    </row>
    <row r="4" spans="1:3">
      <c r="A4" s="4" t="s">
        <v>396</v>
      </c>
    </row>
    <row r="5" spans="1:3">
      <c r="A5" s="4" t="s">
        <v>454</v>
      </c>
      <c r="B5" s="5" t="n">
        <v>0</v>
      </c>
      <c r="C5" s="5" t="n">
        <v>0</v>
      </c>
    </row>
    <row r="6" spans="1:3">
      <c r="A6" s="4" t="s">
        <v>455</v>
      </c>
      <c r="B6" s="5" t="n">
        <v>0</v>
      </c>
      <c r="C6" s="5" t="n">
        <v>0</v>
      </c>
    </row>
    <row r="7" spans="1:3">
      <c r="A7" s="4" t="s">
        <v>393</v>
      </c>
    </row>
    <row r="8" spans="1:3">
      <c r="A8" s="4" t="s">
        <v>456</v>
      </c>
      <c r="B8" s="5" t="n">
        <v>58596</v>
      </c>
      <c r="C8" s="5" t="n">
        <v>51750</v>
      </c>
    </row>
    <row r="9" spans="1:3">
      <c r="A9" s="4" t="s">
        <v>457</v>
      </c>
      <c r="B9" s="6" t="n">
        <v>-1600</v>
      </c>
      <c r="C9" s="6" t="n">
        <v>-15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58</v>
      </c>
      <c r="B1" s="2" t="s">
        <v>1</v>
      </c>
    </row>
    <row r="2" spans="1:3">
      <c r="B2" s="2" t="s">
        <v>2</v>
      </c>
      <c r="C2" s="2" t="s">
        <v>84</v>
      </c>
    </row>
    <row r="3" spans="1:3">
      <c r="A3" s="4" t="s">
        <v>453</v>
      </c>
      <c r="B3" s="6" t="n">
        <v>56996</v>
      </c>
      <c r="C3" s="6" t="n">
        <v>50161</v>
      </c>
    </row>
    <row r="4" spans="1:3">
      <c r="A4" s="4" t="s">
        <v>393</v>
      </c>
    </row>
    <row r="5" spans="1:3">
      <c r="A5" s="4" t="s">
        <v>93</v>
      </c>
      <c r="B5" s="6" t="n">
        <v>51162</v>
      </c>
      <c r="C5" s="6" t="n">
        <v>2922</v>
      </c>
    </row>
    <row r="6" spans="1:3">
      <c r="A6" s="4" t="s">
        <v>459</v>
      </c>
      <c r="B6" s="4" t="s">
        <v>460</v>
      </c>
      <c r="C6" s="4" t="s">
        <v>460</v>
      </c>
    </row>
    <row r="7" spans="1:3">
      <c r="A7" s="4" t="s">
        <v>461</v>
      </c>
      <c r="B7" s="6" t="n">
        <v>12279</v>
      </c>
      <c r="C7" s="6" t="n">
        <v>701</v>
      </c>
    </row>
    <row r="8" spans="1:3">
      <c r="A8" s="4" t="s">
        <v>462</v>
      </c>
      <c r="B8" s="5" t="n">
        <v>9686</v>
      </c>
      <c r="C8" s="5" t="n">
        <v>17246</v>
      </c>
    </row>
    <row r="9" spans="1:3">
      <c r="A9" s="4" t="s">
        <v>463</v>
      </c>
      <c r="B9" s="6" t="n">
        <v>35031</v>
      </c>
      <c r="C9" s="6" t="n">
        <v>322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64</v>
      </c>
      <c r="B1" s="2" t="s">
        <v>2</v>
      </c>
      <c r="C1" s="2" t="s">
        <v>465</v>
      </c>
      <c r="D1" s="2" t="s">
        <v>36</v>
      </c>
    </row>
    <row r="2" spans="1:4">
      <c r="A2" s="3" t="s">
        <v>466</v>
      </c>
    </row>
    <row r="3" spans="1:4">
      <c r="A3" s="4" t="s">
        <v>467</v>
      </c>
      <c r="B3" s="6" t="n">
        <v>528293</v>
      </c>
      <c r="D3" s="6" t="n">
        <v>570892</v>
      </c>
    </row>
    <row r="4" spans="1:4">
      <c r="A4" s="4" t="s">
        <v>468</v>
      </c>
      <c r="B4" s="5" t="n">
        <v>528293</v>
      </c>
      <c r="D4" s="5" t="n">
        <v>570892</v>
      </c>
    </row>
    <row r="5" spans="1:4">
      <c r="A5" s="4" t="s">
        <v>469</v>
      </c>
      <c r="B5" s="5" t="n">
        <v>-528293</v>
      </c>
      <c r="D5" s="5" t="n">
        <v>-570982</v>
      </c>
    </row>
    <row r="6" spans="1:4">
      <c r="A6" s="4" t="s">
        <v>470</v>
      </c>
      <c r="B6" s="5" t="n">
        <v>0</v>
      </c>
      <c r="D6" s="5" t="n">
        <v>0</v>
      </c>
    </row>
    <row r="7" spans="1:4">
      <c r="A7" s="3" t="s">
        <v>471</v>
      </c>
    </row>
    <row r="8" spans="1:4">
      <c r="A8" s="4" t="s">
        <v>207</v>
      </c>
      <c r="B8" s="5" t="n">
        <v>1987</v>
      </c>
      <c r="D8" s="5" t="n">
        <v>1947</v>
      </c>
    </row>
    <row r="9" spans="1:4">
      <c r="A9" s="4" t="s">
        <v>45</v>
      </c>
      <c r="B9" s="5" t="n">
        <v>153778</v>
      </c>
      <c r="D9" s="5" t="n">
        <v>152306</v>
      </c>
    </row>
    <row r="10" spans="1:4">
      <c r="A10" s="4" t="s">
        <v>472</v>
      </c>
      <c r="B10" s="5" t="n">
        <v>155765</v>
      </c>
      <c r="D10" s="5" t="n">
        <v>154253</v>
      </c>
    </row>
    <row r="11" spans="1:4">
      <c r="A11" s="4" t="s">
        <v>473</v>
      </c>
    </row>
    <row r="12" spans="1:4">
      <c r="A12" s="3" t="s">
        <v>466</v>
      </c>
    </row>
    <row r="13" spans="1:4">
      <c r="A13" s="4" t="s">
        <v>467</v>
      </c>
      <c r="B13" s="5" t="n">
        <v>370096</v>
      </c>
      <c r="D13" s="5" t="n">
        <v>407190</v>
      </c>
    </row>
    <row r="14" spans="1:4">
      <c r="A14" s="4" t="s">
        <v>469</v>
      </c>
      <c r="C14" s="6" t="n">
        <v>-370096</v>
      </c>
      <c r="D14" s="5" t="n">
        <v>-368112</v>
      </c>
    </row>
    <row r="15" spans="1:4">
      <c r="A15" s="4" t="s">
        <v>393</v>
      </c>
    </row>
    <row r="16" spans="1:4">
      <c r="A16" s="3" t="s">
        <v>466</v>
      </c>
    </row>
    <row r="17" spans="1:4">
      <c r="A17" s="4" t="s">
        <v>467</v>
      </c>
      <c r="B17" s="6" t="n">
        <v>158197</v>
      </c>
      <c r="D17" s="6" t="n">
        <v>1637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74</v>
      </c>
      <c r="B1" s="2" t="s">
        <v>1</v>
      </c>
    </row>
    <row r="2" spans="1:4">
      <c r="B2" s="2" t="s">
        <v>2</v>
      </c>
      <c r="C2" s="2" t="s">
        <v>465</v>
      </c>
      <c r="D2" s="2" t="s">
        <v>36</v>
      </c>
    </row>
    <row r="3" spans="1:4">
      <c r="A3" s="4" t="s">
        <v>475</v>
      </c>
      <c r="B3" s="6" t="n">
        <v>528293</v>
      </c>
      <c r="D3" s="6" t="n">
        <v>570982</v>
      </c>
    </row>
    <row r="4" spans="1:4">
      <c r="A4" s="4" t="s">
        <v>473</v>
      </c>
    </row>
    <row r="5" spans="1:4">
      <c r="A5" s="4" t="s">
        <v>467</v>
      </c>
      <c r="C5" s="6" t="n">
        <v>1057416</v>
      </c>
      <c r="D5" s="5" t="n">
        <v>1163399</v>
      </c>
    </row>
    <row r="6" spans="1:4">
      <c r="A6" s="4" t="s">
        <v>476</v>
      </c>
      <c r="B6" s="4" t="s">
        <v>477</v>
      </c>
    </row>
    <row r="7" spans="1:4">
      <c r="A7" s="4" t="s">
        <v>475</v>
      </c>
      <c r="C7" s="5" t="n">
        <v>370096</v>
      </c>
      <c r="D7" s="5" t="n">
        <v>368112</v>
      </c>
    </row>
    <row r="8" spans="1:4">
      <c r="A8" s="4" t="s">
        <v>478</v>
      </c>
      <c r="C8" s="6" t="n">
        <v>135000</v>
      </c>
      <c r="D8" s="6" t="n">
        <v>13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34"/>
    <col customWidth="1" max="5" min="5" width="40"/>
    <col customWidth="1" max="6" min="6" width="32"/>
    <col customWidth="1" max="7" min="7" width="24"/>
    <col customWidth="1" max="8" min="8" width="13"/>
  </cols>
  <sheetData>
    <row r="1" spans="1:8">
      <c r="A1" s="1" t="s">
        <v>105</v>
      </c>
      <c r="B1" s="2" t="s">
        <v>106</v>
      </c>
      <c r="C1" s="2" t="s">
        <v>107</v>
      </c>
      <c r="D1" s="2" t="s">
        <v>108</v>
      </c>
      <c r="E1" s="2" t="s">
        <v>109</v>
      </c>
      <c r="F1" s="2" t="s">
        <v>110</v>
      </c>
      <c r="G1" s="2" t="s">
        <v>111</v>
      </c>
      <c r="H1" s="2" t="s">
        <v>112</v>
      </c>
    </row>
    <row r="2" spans="1:8">
      <c r="A2" s="4" t="s">
        <v>113</v>
      </c>
      <c r="B2" s="5" t="n">
        <v>512682393</v>
      </c>
    </row>
    <row r="3" spans="1:8">
      <c r="A3" s="4" t="s">
        <v>114</v>
      </c>
      <c r="B3" s="6" t="n">
        <v>512683</v>
      </c>
      <c r="C3" s="6" t="n">
        <v>41934476</v>
      </c>
      <c r="D3" s="6" t="n">
        <v>-10876629</v>
      </c>
      <c r="E3" s="6" t="n">
        <v>-4277137</v>
      </c>
      <c r="F3" s="6" t="n">
        <v>27293393</v>
      </c>
      <c r="G3" s="6" t="n">
        <v>-247832</v>
      </c>
      <c r="H3" s="6" t="n">
        <v>27045561</v>
      </c>
    </row>
    <row r="4" spans="1:8">
      <c r="A4" s="4" t="s">
        <v>115</v>
      </c>
      <c r="E4" s="5" t="n">
        <v>-268058</v>
      </c>
      <c r="F4" s="5" t="n">
        <v>-268058</v>
      </c>
      <c r="G4" s="5" t="n">
        <v>737</v>
      </c>
      <c r="H4" s="5" t="n">
        <v>-267321</v>
      </c>
    </row>
    <row r="5" spans="1:8">
      <c r="A5" s="4" t="s">
        <v>116</v>
      </c>
      <c r="D5" s="5" t="n">
        <v>14294</v>
      </c>
      <c r="F5" s="5" t="n">
        <v>14294</v>
      </c>
      <c r="H5" s="5" t="n">
        <v>14294</v>
      </c>
    </row>
    <row r="6" spans="1:8">
      <c r="A6" s="4" t="s">
        <v>117</v>
      </c>
      <c r="D6" s="5" t="n">
        <v>49483</v>
      </c>
      <c r="F6" s="5" t="n">
        <v>49483</v>
      </c>
      <c r="G6" s="5" t="n">
        <v>-441</v>
      </c>
      <c r="H6" s="5" t="n">
        <v>49042</v>
      </c>
    </row>
    <row r="7" spans="1:8">
      <c r="A7" s="4" t="s">
        <v>118</v>
      </c>
      <c r="B7" s="5" t="n">
        <v>512682393</v>
      </c>
    </row>
    <row r="8" spans="1:8">
      <c r="A8" s="4" t="s">
        <v>119</v>
      </c>
      <c r="B8" s="6" t="n">
        <v>512683</v>
      </c>
      <c r="C8" s="5" t="n">
        <v>41934476</v>
      </c>
      <c r="D8" s="5" t="n">
        <v>-10812852</v>
      </c>
      <c r="E8" s="5" t="n">
        <v>-4545195</v>
      </c>
      <c r="F8" s="5" t="n">
        <v>27089112</v>
      </c>
      <c r="G8" s="5" t="n">
        <v>-247536</v>
      </c>
      <c r="H8" s="5" t="n">
        <v>26841576</v>
      </c>
    </row>
    <row r="9" spans="1:8">
      <c r="A9" s="4" t="s">
        <v>115</v>
      </c>
      <c r="E9" s="5" t="n">
        <v>-31240</v>
      </c>
      <c r="F9" s="5" t="n">
        <v>-31240</v>
      </c>
      <c r="G9" s="5" t="n">
        <v>3169</v>
      </c>
      <c r="H9" s="5" t="n">
        <v>-28071</v>
      </c>
    </row>
    <row r="10" spans="1:8">
      <c r="A10" s="4" t="s">
        <v>117</v>
      </c>
      <c r="D10" s="5" t="n">
        <v>554195</v>
      </c>
      <c r="F10" s="5" t="n">
        <v>554195</v>
      </c>
      <c r="G10" s="5" t="n">
        <v>-4991</v>
      </c>
      <c r="H10" s="5" t="n">
        <v>549204</v>
      </c>
    </row>
    <row r="11" spans="1:8">
      <c r="A11" s="4" t="s">
        <v>120</v>
      </c>
      <c r="B11" s="5" t="n">
        <v>512682393</v>
      </c>
    </row>
    <row r="12" spans="1:8">
      <c r="A12" s="4" t="s">
        <v>121</v>
      </c>
      <c r="B12" s="6" t="n">
        <v>512683</v>
      </c>
      <c r="C12" s="6" t="n">
        <v>41934476</v>
      </c>
      <c r="D12" s="6" t="n">
        <v>-10258657</v>
      </c>
      <c r="E12" s="6" t="n">
        <v>-4576435</v>
      </c>
      <c r="F12" s="6" t="n">
        <v>27612067</v>
      </c>
      <c r="G12" s="6" t="n">
        <v>-249358</v>
      </c>
      <c r="H12" s="6" t="n">
        <v>273627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9</v>
      </c>
      <c r="B1" s="2" t="s">
        <v>2</v>
      </c>
      <c r="C1" s="2" t="s">
        <v>36</v>
      </c>
    </row>
    <row r="2" spans="1:3">
      <c r="A2" s="3" t="s">
        <v>177</v>
      </c>
    </row>
    <row r="3" spans="1:3">
      <c r="A3" s="4" t="s">
        <v>81</v>
      </c>
      <c r="B3" s="5" t="n">
        <v>512682393</v>
      </c>
      <c r="C3" s="5" t="n">
        <v>512682393</v>
      </c>
    </row>
    <row r="4" spans="1:3">
      <c r="A4" s="4" t="s">
        <v>82</v>
      </c>
      <c r="B4" s="5" t="n">
        <v>512682393</v>
      </c>
      <c r="C4" s="5" t="n">
        <v>5126823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80</v>
      </c>
      <c r="B1" s="2" t="s">
        <v>1</v>
      </c>
      <c r="D1" s="2" t="s">
        <v>325</v>
      </c>
    </row>
    <row r="2" spans="1:4">
      <c r="B2" s="2" t="s">
        <v>2</v>
      </c>
      <c r="C2" s="2" t="s">
        <v>84</v>
      </c>
      <c r="D2" s="2" t="s">
        <v>36</v>
      </c>
    </row>
    <row r="3" spans="1:4">
      <c r="A3" s="4" t="s">
        <v>389</v>
      </c>
      <c r="B3" s="6" t="n">
        <v>500035</v>
      </c>
      <c r="C3" s="6" t="n">
        <v>451943</v>
      </c>
    </row>
    <row r="4" spans="1:4">
      <c r="A4" s="4" t="s">
        <v>481</v>
      </c>
      <c r="B4" s="5" t="n">
        <v>-25459</v>
      </c>
      <c r="C4" s="5" t="n">
        <v>-6455</v>
      </c>
    </row>
    <row r="5" spans="1:4">
      <c r="A5" s="4" t="s">
        <v>482</v>
      </c>
      <c r="B5" s="5" t="n">
        <v>474576</v>
      </c>
      <c r="C5" s="5" t="n">
        <v>445488</v>
      </c>
    </row>
    <row r="6" spans="1:4">
      <c r="A6" s="4" t="s">
        <v>86</v>
      </c>
      <c r="B6" s="5" t="n">
        <v>-156698</v>
      </c>
      <c r="C6" s="5" t="n">
        <v>-146925</v>
      </c>
    </row>
    <row r="7" spans="1:4">
      <c r="A7" s="4" t="s">
        <v>87</v>
      </c>
      <c r="B7" s="5" t="n">
        <v>317878</v>
      </c>
      <c r="C7" s="5" t="n">
        <v>298563</v>
      </c>
    </row>
    <row r="8" spans="1:4">
      <c r="A8" s="4" t="s">
        <v>483</v>
      </c>
      <c r="B8" s="5" t="n">
        <v>119531</v>
      </c>
      <c r="C8" s="5" t="n">
        <v>119942</v>
      </c>
    </row>
    <row r="9" spans="1:4">
      <c r="A9" s="4" t="s">
        <v>484</v>
      </c>
      <c r="B9" s="5" t="n">
        <v>-28071</v>
      </c>
      <c r="C9" s="5" t="n">
        <v>-63808</v>
      </c>
      <c r="D9" s="6" t="n">
        <v>-267321</v>
      </c>
    </row>
    <row r="10" spans="1:4">
      <c r="A10" s="4" t="s">
        <v>485</v>
      </c>
      <c r="B10" s="5" t="n">
        <v>45268232</v>
      </c>
      <c r="C10" s="5" t="n">
        <v>45508404</v>
      </c>
      <c r="D10" s="6" t="n">
        <v>44473281</v>
      </c>
    </row>
    <row r="11" spans="1:4">
      <c r="A11" s="4" t="s">
        <v>486</v>
      </c>
      <c r="B11" s="5" t="n">
        <v>0</v>
      </c>
      <c r="C11" s="5" t="n">
        <v>13720</v>
      </c>
    </row>
    <row r="12" spans="1:4">
      <c r="A12" s="4" t="s">
        <v>103</v>
      </c>
    </row>
    <row r="13" spans="1:4">
      <c r="A13" s="4" t="s">
        <v>389</v>
      </c>
      <c r="B13" s="5" t="n">
        <v>62617</v>
      </c>
      <c r="C13" s="5" t="n">
        <v>36399</v>
      </c>
    </row>
    <row r="14" spans="1:4">
      <c r="A14" s="4" t="s">
        <v>481</v>
      </c>
      <c r="B14" s="5" t="n">
        <v>0</v>
      </c>
      <c r="C14" s="5" t="n">
        <v>0</v>
      </c>
    </row>
    <row r="15" spans="1:4">
      <c r="A15" s="4" t="s">
        <v>482</v>
      </c>
      <c r="B15" s="5" t="n">
        <v>62617</v>
      </c>
      <c r="C15" s="5" t="n">
        <v>36399</v>
      </c>
    </row>
    <row r="16" spans="1:4">
      <c r="A16" s="4" t="s">
        <v>86</v>
      </c>
      <c r="B16" s="5" t="n">
        <v>-14956</v>
      </c>
      <c r="C16" s="5" t="n">
        <v>-21183</v>
      </c>
    </row>
    <row r="17" spans="1:4">
      <c r="A17" s="4" t="s">
        <v>87</v>
      </c>
      <c r="B17" s="5" t="n">
        <v>47661</v>
      </c>
      <c r="C17" s="5" t="n">
        <v>15216</v>
      </c>
    </row>
    <row r="18" spans="1:4">
      <c r="A18" s="4" t="s">
        <v>483</v>
      </c>
      <c r="B18" s="5" t="n">
        <v>3022</v>
      </c>
      <c r="C18" s="5" t="n">
        <v>1654</v>
      </c>
    </row>
    <row r="19" spans="1:4">
      <c r="A19" s="4" t="s">
        <v>484</v>
      </c>
      <c r="B19" s="5" t="n">
        <v>-5684</v>
      </c>
      <c r="C19" s="5" t="n">
        <v>-9654</v>
      </c>
    </row>
    <row r="20" spans="1:4">
      <c r="A20" s="4" t="s">
        <v>485</v>
      </c>
      <c r="B20" s="5" t="n">
        <v>6438537</v>
      </c>
      <c r="C20" s="5" t="n">
        <v>6273696</v>
      </c>
    </row>
    <row r="21" spans="1:4">
      <c r="A21" s="4" t="s">
        <v>486</v>
      </c>
      <c r="B21" s="5" t="n">
        <v>14851</v>
      </c>
      <c r="C21" s="5" t="n">
        <v>13720</v>
      </c>
    </row>
    <row r="22" spans="1:4">
      <c r="A22" s="4" t="s">
        <v>487</v>
      </c>
    </row>
    <row r="23" spans="1:4">
      <c r="A23" s="4" t="s">
        <v>389</v>
      </c>
      <c r="B23" s="5" t="n">
        <v>437418</v>
      </c>
      <c r="C23" s="5" t="n">
        <v>415544</v>
      </c>
    </row>
    <row r="24" spans="1:4">
      <c r="A24" s="4" t="s">
        <v>481</v>
      </c>
      <c r="B24" s="5" t="n">
        <v>-25459</v>
      </c>
      <c r="C24" s="5" t="n">
        <v>-6455</v>
      </c>
    </row>
    <row r="25" spans="1:4">
      <c r="A25" s="4" t="s">
        <v>482</v>
      </c>
      <c r="B25" s="5" t="n">
        <v>411959</v>
      </c>
      <c r="C25" s="5" t="n">
        <v>409089</v>
      </c>
    </row>
    <row r="26" spans="1:4">
      <c r="A26" s="4" t="s">
        <v>86</v>
      </c>
      <c r="B26" s="5" t="n">
        <v>-141742</v>
      </c>
      <c r="C26" s="5" t="n">
        <v>-125742</v>
      </c>
    </row>
    <row r="27" spans="1:4">
      <c r="A27" s="4" t="s">
        <v>87</v>
      </c>
      <c r="B27" s="5" t="n">
        <v>270017</v>
      </c>
      <c r="C27" s="5" t="n">
        <v>283347</v>
      </c>
    </row>
    <row r="28" spans="1:4">
      <c r="A28" s="4" t="s">
        <v>483</v>
      </c>
      <c r="B28" s="5" t="n">
        <v>116174</v>
      </c>
      <c r="C28" s="5" t="n">
        <v>116336</v>
      </c>
    </row>
    <row r="29" spans="1:4">
      <c r="A29" s="4" t="s">
        <v>484</v>
      </c>
      <c r="B29" s="5" t="n">
        <v>52720</v>
      </c>
      <c r="C29" s="5" t="n">
        <v>16600</v>
      </c>
    </row>
    <row r="30" spans="1:4">
      <c r="A30" s="4" t="s">
        <v>485</v>
      </c>
      <c r="B30" s="5" t="n">
        <v>38593095</v>
      </c>
      <c r="C30" s="5" t="n">
        <v>30034844</v>
      </c>
    </row>
    <row r="31" spans="1:4">
      <c r="A31" s="4" t="s">
        <v>486</v>
      </c>
      <c r="B31" s="5" t="n">
        <v>0</v>
      </c>
      <c r="C31" s="5" t="n">
        <v>0</v>
      </c>
    </row>
    <row r="32" spans="1:4">
      <c r="A32" s="4" t="s">
        <v>488</v>
      </c>
    </row>
    <row r="33" spans="1:4">
      <c r="A33" s="4" t="s">
        <v>389</v>
      </c>
      <c r="B33" s="5" t="n">
        <v>0</v>
      </c>
      <c r="C33" s="5" t="n">
        <v>0</v>
      </c>
    </row>
    <row r="34" spans="1:4">
      <c r="A34" s="4" t="s">
        <v>481</v>
      </c>
      <c r="B34" s="5" t="n">
        <v>0</v>
      </c>
      <c r="C34" s="5" t="n">
        <v>0</v>
      </c>
    </row>
    <row r="35" spans="1:4">
      <c r="A35" s="4" t="s">
        <v>482</v>
      </c>
      <c r="B35" s="5" t="n">
        <v>0</v>
      </c>
      <c r="C35" s="5" t="n">
        <v>0</v>
      </c>
    </row>
    <row r="36" spans="1:4">
      <c r="A36" s="4" t="s">
        <v>86</v>
      </c>
      <c r="B36" s="5" t="n">
        <v>0</v>
      </c>
      <c r="C36" s="5" t="n">
        <v>0</v>
      </c>
    </row>
    <row r="37" spans="1:4">
      <c r="A37" s="4" t="s">
        <v>87</v>
      </c>
      <c r="B37" s="5" t="n">
        <v>0</v>
      </c>
      <c r="C37" s="5" t="n">
        <v>0</v>
      </c>
    </row>
    <row r="38" spans="1:4">
      <c r="A38" s="4" t="s">
        <v>483</v>
      </c>
      <c r="B38" s="5" t="n">
        <v>561</v>
      </c>
      <c r="C38" s="5" t="n">
        <v>1952</v>
      </c>
    </row>
    <row r="39" spans="1:4">
      <c r="A39" s="4" t="s">
        <v>484</v>
      </c>
      <c r="B39" s="5" t="n">
        <v>-75107</v>
      </c>
      <c r="C39" s="5" t="n">
        <v>-70844</v>
      </c>
    </row>
    <row r="40" spans="1:4">
      <c r="A40" s="4" t="s">
        <v>485</v>
      </c>
      <c r="B40" s="5" t="n">
        <v>236600</v>
      </c>
      <c r="C40" s="5" t="n">
        <v>199864</v>
      </c>
    </row>
    <row r="41" spans="1:4">
      <c r="A41" s="4" t="s">
        <v>486</v>
      </c>
      <c r="B41" s="6" t="n">
        <v>0</v>
      </c>
      <c r="C41"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9</v>
      </c>
      <c r="B1" s="2" t="s">
        <v>1</v>
      </c>
    </row>
    <row r="2" spans="1:3">
      <c r="B2" s="2" t="s">
        <v>2</v>
      </c>
      <c r="C2" s="2" t="s">
        <v>84</v>
      </c>
    </row>
    <row r="3" spans="1:3">
      <c r="A3" s="4" t="s">
        <v>389</v>
      </c>
      <c r="B3" s="6" t="n">
        <v>474576</v>
      </c>
      <c r="C3" s="6" t="n">
        <v>445488</v>
      </c>
    </row>
    <row r="4" spans="1:3">
      <c r="A4" s="4" t="s">
        <v>487</v>
      </c>
    </row>
    <row r="5" spans="1:3">
      <c r="A5" s="4" t="s">
        <v>389</v>
      </c>
      <c r="B5" s="5" t="n">
        <v>411959</v>
      </c>
      <c r="C5" s="5" t="n">
        <v>409089</v>
      </c>
    </row>
    <row r="6" spans="1:3">
      <c r="A6" s="4" t="s">
        <v>490</v>
      </c>
    </row>
    <row r="7" spans="1:3">
      <c r="A7" s="4" t="s">
        <v>389</v>
      </c>
      <c r="B7" s="6" t="n">
        <v>425130</v>
      </c>
      <c r="C7" s="6" t="n">
        <v>390531</v>
      </c>
    </row>
    <row r="8" spans="1:3">
      <c r="A8" s="4" t="s">
        <v>491</v>
      </c>
      <c r="B8" s="4" t="s">
        <v>492</v>
      </c>
      <c r="C8" s="4" t="s">
        <v>493</v>
      </c>
    </row>
    <row r="9" spans="1:3">
      <c r="A9" s="4" t="s">
        <v>494</v>
      </c>
      <c r="B9" s="6" t="n">
        <v>0</v>
      </c>
      <c r="C9" s="6" t="n">
        <v>48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84</v>
      </c>
    </row>
    <row r="3" spans="1:3">
      <c r="A3" s="3" t="s">
        <v>123</v>
      </c>
    </row>
    <row r="4" spans="1:3">
      <c r="A4" s="4" t="s">
        <v>115</v>
      </c>
      <c r="B4" s="6" t="n">
        <v>-28071</v>
      </c>
      <c r="C4" s="6" t="n">
        <v>-63808</v>
      </c>
    </row>
    <row r="5" spans="1:3">
      <c r="A5" s="3" t="s">
        <v>124</v>
      </c>
    </row>
    <row r="6" spans="1:3">
      <c r="A6" s="4" t="s">
        <v>125</v>
      </c>
      <c r="B6" s="5" t="n">
        <v>119531</v>
      </c>
      <c r="C6" s="5" t="n">
        <v>119942</v>
      </c>
    </row>
    <row r="7" spans="1:3">
      <c r="A7" s="3" t="s">
        <v>126</v>
      </c>
    </row>
    <row r="8" spans="1:3">
      <c r="A8" s="4" t="s">
        <v>127</v>
      </c>
      <c r="B8" s="5" t="n">
        <v>5521</v>
      </c>
      <c r="C8" s="5" t="n">
        <v>12701</v>
      </c>
    </row>
    <row r="9" spans="1:3">
      <c r="A9" s="4" t="s">
        <v>42</v>
      </c>
      <c r="B9" s="5" t="n">
        <v>-26027</v>
      </c>
      <c r="C9" s="5" t="n">
        <v>5337</v>
      </c>
    </row>
    <row r="10" spans="1:3">
      <c r="A10" s="4" t="s">
        <v>50</v>
      </c>
      <c r="B10" s="5" t="n">
        <v>0</v>
      </c>
      <c r="C10" s="5" t="n">
        <v>-10460</v>
      </c>
    </row>
    <row r="11" spans="1:3">
      <c r="A11" s="4" t="s">
        <v>40</v>
      </c>
      <c r="B11" s="5" t="n">
        <v>7607</v>
      </c>
      <c r="C11" s="5" t="n">
        <v>6619</v>
      </c>
    </row>
    <row r="12" spans="1:3">
      <c r="A12" s="4" t="s">
        <v>53</v>
      </c>
      <c r="B12" s="5" t="n">
        <v>15169</v>
      </c>
      <c r="C12" s="5" t="n">
        <v>-172789</v>
      </c>
    </row>
    <row r="13" spans="1:3">
      <c r="A13" s="4" t="s">
        <v>128</v>
      </c>
      <c r="B13" s="5" t="n">
        <v>0</v>
      </c>
      <c r="C13" s="5" t="n">
        <v>0</v>
      </c>
    </row>
    <row r="14" spans="1:3">
      <c r="A14" s="4" t="s">
        <v>129</v>
      </c>
      <c r="B14" s="5" t="n">
        <v>-1600</v>
      </c>
      <c r="C14" s="5" t="n">
        <v>-1589</v>
      </c>
    </row>
    <row r="15" spans="1:3">
      <c r="A15" s="4" t="s">
        <v>55</v>
      </c>
      <c r="B15" s="5" t="n">
        <v>8852</v>
      </c>
      <c r="C15" s="5" t="n">
        <v>-13403</v>
      </c>
    </row>
    <row r="16" spans="1:3">
      <c r="A16" s="4" t="s">
        <v>130</v>
      </c>
      <c r="B16" s="5" t="n">
        <v>100982</v>
      </c>
      <c r="C16" s="5" t="n">
        <v>-117450</v>
      </c>
    </row>
    <row r="17" spans="1:3">
      <c r="A17" s="3" t="s">
        <v>131</v>
      </c>
    </row>
    <row r="18" spans="1:3">
      <c r="A18" s="4" t="s">
        <v>132</v>
      </c>
      <c r="B18" s="5" t="n">
        <v>-14509</v>
      </c>
      <c r="C18" s="5" t="n">
        <v>-14756</v>
      </c>
    </row>
    <row r="19" spans="1:3">
      <c r="A19" s="4" t="s">
        <v>46</v>
      </c>
      <c r="B19" s="5" t="n">
        <v>-25855</v>
      </c>
      <c r="C19" s="5" t="n">
        <v>0</v>
      </c>
    </row>
    <row r="20" spans="1:3">
      <c r="A20" s="4" t="s">
        <v>133</v>
      </c>
      <c r="B20" s="5" t="n">
        <v>0</v>
      </c>
      <c r="C20" s="5" t="n">
        <v>-13720</v>
      </c>
    </row>
    <row r="21" spans="1:3">
      <c r="A21" s="4" t="s">
        <v>134</v>
      </c>
      <c r="B21" s="5" t="n">
        <v>-40364</v>
      </c>
      <c r="C21" s="5" t="n">
        <v>-28476</v>
      </c>
    </row>
    <row r="22" spans="1:3">
      <c r="A22" s="3" t="s">
        <v>135</v>
      </c>
    </row>
    <row r="23" spans="1:3">
      <c r="A23" s="4" t="s">
        <v>136</v>
      </c>
      <c r="B23" s="5" t="n">
        <v>89729</v>
      </c>
      <c r="C23" s="5" t="n">
        <v>-59909</v>
      </c>
    </row>
    <row r="24" spans="1:3">
      <c r="A24" s="4" t="s">
        <v>137</v>
      </c>
      <c r="B24" s="5" t="n">
        <v>-21451</v>
      </c>
      <c r="C24" s="5" t="n">
        <v>0</v>
      </c>
    </row>
    <row r="25" spans="1:3">
      <c r="A25" s="4" t="s">
        <v>138</v>
      </c>
      <c r="B25" s="5" t="n">
        <v>-164262</v>
      </c>
      <c r="C25" s="5" t="n">
        <v>-147265</v>
      </c>
    </row>
    <row r="26" spans="1:3">
      <c r="A26" s="4" t="s">
        <v>139</v>
      </c>
      <c r="B26" s="5" t="n">
        <v>-95984</v>
      </c>
      <c r="C26" s="5" t="n">
        <v>-207174</v>
      </c>
    </row>
    <row r="27" spans="1:3">
      <c r="A27" s="4" t="s">
        <v>117</v>
      </c>
      <c r="B27" s="5" t="n">
        <v>29965</v>
      </c>
      <c r="C27" s="5" t="n">
        <v>5748</v>
      </c>
    </row>
    <row r="28" spans="1:3">
      <c r="A28" s="4" t="s">
        <v>140</v>
      </c>
      <c r="B28" s="5" t="n">
        <v>-5401</v>
      </c>
      <c r="C28" s="5" t="n">
        <v>-347352</v>
      </c>
    </row>
    <row r="29" spans="1:3">
      <c r="A29" s="4" t="s">
        <v>141</v>
      </c>
      <c r="B29" s="5" t="n">
        <v>198113</v>
      </c>
      <c r="C29" s="5" t="n">
        <v>503197</v>
      </c>
    </row>
    <row r="30" spans="1:3">
      <c r="A30" s="4" t="s">
        <v>142</v>
      </c>
      <c r="B30" s="5" t="n">
        <v>192712</v>
      </c>
      <c r="C30" s="5" t="n">
        <v>155845</v>
      </c>
    </row>
    <row r="31" spans="1:3">
      <c r="A31" s="3" t="s">
        <v>143</v>
      </c>
    </row>
    <row r="32" spans="1:3">
      <c r="A32" s="4" t="s">
        <v>144</v>
      </c>
      <c r="B32" s="5" t="n">
        <v>226194</v>
      </c>
      <c r="C32" s="5" t="n">
        <v>224539</v>
      </c>
    </row>
    <row r="33" spans="1:3">
      <c r="A33" s="4" t="s">
        <v>145</v>
      </c>
      <c r="B33" s="6" t="n">
        <v>174294</v>
      </c>
      <c r="C33" s="6" t="n">
        <v>1892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08:34:25Z</dcterms:created>
  <dcterms:modified xmlns:dcterms="http://purl.org/dc/terms/" xmlns:xsi="http://www.w3.org/2001/XMLSchema-instance" xsi:type="dcterms:W3CDTF">2020-03-18T08:34:25Z</dcterms:modified>
</cp:coreProperties>
</file>